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EFFECTS OF RECENT ACCOUNTING PR" sheetId="9" r:id="rId9"/>
    <s:sheet name="ACQUISITIONS" sheetId="10" r:id="rId10"/>
    <s:sheet name="INVENTORIES" sheetId="11" r:id="rId11"/>
    <s:sheet name="SHORT-TERM DEBT" sheetId="12" r:id="rId12"/>
    <s:sheet name="ACCOUNTS PAYABLE AND ACCRUED EX" sheetId="13" r:id="rId13"/>
    <s:sheet name="LONG-TERM DEBT" sheetId="14" r:id="rId14"/>
    <s:sheet name="SHAREHOLDERS' EQUITY" sheetId="15" r:id="rId15"/>
    <s:sheet name="STOCK-BASED COMPENSATION" sheetId="16" r:id="rId16"/>
    <s:sheet name="SUPPLEMENTAL CASH FLOW INFORMAT" sheetId="17" r:id="rId17"/>
    <s:sheet name="EARNINGS PER SHARE OF COMMON ST" sheetId="18" r:id="rId18"/>
    <s:sheet name="COMMITMENTS AND CONTINGENCIES" sheetId="19" r:id="rId19"/>
    <s:sheet name="INCOME TAXES" sheetId="20" r:id="rId20"/>
    <s:sheet name="RESTRUCTURING CHARGES RELATED T" sheetId="21" r:id="rId21"/>
    <s:sheet name="SEGMENT INFORMATION" sheetId="22" r:id="rId22"/>
    <s:sheet name="AGREEMENT AND PLAN OF MERGER" sheetId="23" r:id="rId23"/>
    <s:sheet name="SUMMARY OF SIGNIFICANT ACCOUN24" sheetId="24" r:id="rId24"/>
    <s:sheet name="SUMMARY OF SIGNIFICANT ACCOUN25" sheetId="25" r:id="rId25"/>
    <s:sheet name="ACQUISITIONS (Tables)" sheetId="26" r:id="rId26"/>
    <s:sheet name="INVENTORIES (Tables)" sheetId="27" r:id="rId27"/>
    <s:sheet name="ACCOUNTS PAYABLE AND ACCRUED 28" sheetId="28" r:id="rId28"/>
    <s:sheet name="LONG-TERM DEBT (Tables)" sheetId="29" r:id="rId29"/>
    <s:sheet name="STOCK-BASED COMPENSATION (Table" sheetId="30" r:id="rId30"/>
    <s:sheet name="SUPPLEMENTAL CASH FLOW INFORM31" sheetId="31" r:id="rId31"/>
    <s:sheet name="EARNINGS PER SHARE OF COMMON 32" sheetId="32" r:id="rId32"/>
    <s:sheet name="SEGMENT INFORMATION (Tables)" sheetId="33" r:id="rId33"/>
    <s:sheet name="Nature of Business and Basis 34" sheetId="34" r:id="rId34"/>
    <s:sheet name="Fixed Assets Depreciation Perio" sheetId="35" r:id="rId35"/>
    <s:sheet name="Amortization Period of Finite L" sheetId="36" r:id="rId36"/>
    <s:sheet name="Summary of Significant Accoun37" sheetId="37" r:id="rId37"/>
    <s:sheet name="Acquisitions - Additional Infor" sheetId="38" r:id="rId38"/>
    <s:sheet name="Assets and Liabilities Acquired" sheetId="39" r:id="rId39"/>
    <s:sheet name="Fixed Assets Acquired in Acquis" sheetId="40" r:id="rId40"/>
    <s:sheet name="Summary of Combined Result of O" sheetId="41" r:id="rId41"/>
    <s:sheet name="Inventories (Detail)" sheetId="42" r:id="rId42"/>
    <s:sheet name="Inventories - Additional Inform" sheetId="43" r:id="rId43"/>
    <s:sheet name="Short-Term Debt - Additional In" sheetId="44" r:id="rId44"/>
    <s:sheet name="Accounts Payable and Accrued 45" sheetId="45" r:id="rId45"/>
    <s:sheet name="Long-Term Debt Obligations (Det" sheetId="46" r:id="rId46"/>
    <s:sheet name="Long-Term Debt Obligations (Par" sheetId="47" r:id="rId47"/>
    <s:sheet name="Long-Term Debt Obligations - Te" sheetId="48" r:id="rId48"/>
    <s:sheet name="Long-Term Debt Obligations - Ca" sheetId="49" r:id="rId49"/>
    <s:sheet name="Shareholders' Equity - Addition" sheetId="50" r:id="rId50"/>
    <s:sheet name="Stock-Based Compensation - Addi" sheetId="51" r:id="rId51"/>
    <s:sheet name="Fair Value of Options Granted U" sheetId="52" r:id="rId52"/>
    <s:sheet name="Summary of Common Stock Option " sheetId="53" r:id="rId53"/>
    <s:sheet name="Restricted Stock Unit Activity " sheetId="54" r:id="rId54"/>
    <s:sheet name="Restricted Stock Unit Activit55" sheetId="55" r:id="rId55"/>
    <s:sheet name="Supplemental Cash Flow Inform56" sheetId="56" r:id="rId56"/>
    <s:sheet name="Earnings Per Share Table (Detai" sheetId="57" r:id="rId57"/>
    <s:sheet name="Earnings Per Share Table (Paren" sheetId="58" r:id="rId58"/>
    <s:sheet name="Commitments and Contingencies -" sheetId="59" r:id="rId59"/>
    <s:sheet name="Income Taxes - Additional Infor" sheetId="60" r:id="rId60"/>
    <s:sheet name="Restructuring Charges Related61" sheetId="61" r:id="rId61"/>
    <s:sheet name="Segment Information - Additiona" sheetId="62" r:id="rId62"/>
    <s:sheet name="Segment Reporting Information b" sheetId="63" r:id="rId63"/>
    <s:sheet name="Agreement and Plan of Merger - " sheetId="64" r:id="rId64"/>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Feb. 29, 2016</t>
  </si>
  <si>
    <t>Apr. 01, 2016</t>
  </si>
  <si>
    <t>Document Information [Line Items]</t>
  </si>
  <si>
    <t>Document Type</t>
  </si>
  <si>
    <t>10-Q</t>
  </si>
  <si>
    <t>Amendment Flag</t>
  </si>
  <si>
    <t>false</t>
  </si>
  <si>
    <t>Document Period End Date</t>
  </si>
  <si>
    <t>Feb. 29,
		2016</t>
  </si>
  <si>
    <t>Document Fiscal Year Focus</t>
  </si>
  <si>
    <t>Document Fiscal Period Focus</t>
  </si>
  <si>
    <t>Q1</t>
  </si>
  <si>
    <t>Trading Symbol</t>
  </si>
  <si>
    <t>ATNY</t>
  </si>
  <si>
    <t>Entity Registrant Name</t>
  </si>
  <si>
    <t>API TECHNOLOGIES CORP.</t>
  </si>
  <si>
    <t>Entity Central Index Key</t>
  </si>
  <si>
    <t>Current Fiscal Year End Date</t>
  </si>
  <si>
    <t>--11-30</t>
  </si>
  <si>
    <t>Entity Filer Category</t>
  </si>
  <si>
    <t>Smaller Reporting Company</t>
  </si>
  <si>
    <t>Entity Common Stock, Shares Outstanding</t>
  </si>
  <si>
    <t>Consolidated Balance Sheets - USD ($) $ in Thousands</t>
  </si>
  <si>
    <t>Nov. 30, 2015</t>
  </si>
  <si>
    <t>Current</t>
  </si>
  <si>
    <t>Cash and cash equivalents</t>
  </si>
  <si>
    <t>Accounts receivable, less allowance for doubtful accounts of $739 and $756 at February 29, 2016 and November 30, 2015, respectively</t>
  </si>
  <si>
    <t>Inventories, net (note 5)</t>
  </si>
  <si>
    <t>Prepaid expenses and other current assets</t>
  </si>
  <si>
    <t>Total current assets</t>
  </si>
  <si>
    <t>Fixed assets, net</t>
  </si>
  <si>
    <t>Goodwill</t>
  </si>
  <si>
    <t>Intangible assets, net</t>
  </si>
  <si>
    <t>Other non-current assets</t>
  </si>
  <si>
    <t>Total assets</t>
  </si>
  <si>
    <t>Accounts payable and accrued expenses</t>
  </si>
  <si>
    <t>Deferred revenue</t>
  </si>
  <si>
    <t>Current portion of long-term debt (note 8)</t>
  </si>
  <si>
    <t>Total current liabilities</t>
  </si>
  <si>
    <t>Deferred income taxes</t>
  </si>
  <si>
    <t>Other long-term liabilities</t>
  </si>
  <si>
    <t>Long-term debt, net of current portion and discount of $2,161 and $2,480 at February 29, 2016 and November 30, 2015, respectively (note 8)</t>
  </si>
  <si>
    <t>Deferred gain (note 8c)</t>
  </si>
  <si>
    <t>Total liabilities</t>
  </si>
  <si>
    <t>Commitments and contingencies (note 13)</t>
  </si>
  <si>
    <t xml:space="preserve"> </t>
  </si>
  <si>
    <t>Shareholders' Equity</t>
  </si>
  <si>
    <t>Common shares ($0.001 par value, 250,000,000 authorized shares, 55,850,736 and 55,850,736 shares issued and outstanding at February 29, 2016 and November 30, 2015, respectively)</t>
  </si>
  <si>
    <t>Special voting stock ($0.01 par value, 1 share authorized, issued and outstanding at February 28, 2016 and November 30, 2015, respectively)</t>
  </si>
  <si>
    <t>Additional paid-in capital</t>
  </si>
  <si>
    <t>Accumulated deficit</t>
  </si>
  <si>
    <t>Accumulated other comprehensive income (loss)</t>
  </si>
  <si>
    <t>Total Shareholders' Equity</t>
  </si>
  <si>
    <t>Total Liabilities and Shareholders' Equity</t>
  </si>
  <si>
    <t>Consolidated Balance Sheets (Parenthetical) - USD ($) $ in Thousands</t>
  </si>
  <si>
    <t>Allowance for doubtful accounts</t>
  </si>
  <si>
    <t>Long-term debt discount</t>
  </si>
  <si>
    <t>Common shares, par value</t>
  </si>
  <si>
    <t>Common shares, shares authorized</t>
  </si>
  <si>
    <t>Common shares, shares issued</t>
  </si>
  <si>
    <t>Common shares, shares outstanding</t>
  </si>
  <si>
    <t>Special voting stock, par value</t>
  </si>
  <si>
    <t>Special voting stock, share authorized</t>
  </si>
  <si>
    <t>Special voting stock, Share Issued</t>
  </si>
  <si>
    <t>Special voting stock, Share Outstanding</t>
  </si>
  <si>
    <t>Consolidated Statements of Operations and Comprehensive Loss - USD ($) $ in Thousands</t>
  </si>
  <si>
    <t>Feb. 28, 2015</t>
  </si>
  <si>
    <t>Revenue, net</t>
  </si>
  <si>
    <t>Cost of revenues</t>
  </si>
  <si>
    <t>Restructuring charges</t>
  </si>
  <si>
    <t>Total cost of revenues</t>
  </si>
  <si>
    <t>Gross profit</t>
  </si>
  <si>
    <t>Operating expenses</t>
  </si>
  <si>
    <t>General and administrative</t>
  </si>
  <si>
    <t>Selling expenses</t>
  </si>
  <si>
    <t>Research and development</t>
  </si>
  <si>
    <t>Business acquisition and related charges</t>
  </si>
  <si>
    <t>Total operating expenses</t>
  </si>
  <si>
    <t>Operating income</t>
  </si>
  <si>
    <t>Other expense (income), net</t>
  </si>
  <si>
    <t>Interest expense, net</t>
  </si>
  <si>
    <t>Amortization of note discounts and deferred financing costs</t>
  </si>
  <si>
    <t>Total other expenses (income), net</t>
  </si>
  <si>
    <t>Loss before income taxes</t>
  </si>
  <si>
    <t>Expense for income taxes</t>
  </si>
  <si>
    <t>Net loss</t>
  </si>
  <si>
    <t>Net loss per share-Basic and diluted</t>
  </si>
  <si>
    <t>Weighted average shares outstanding</t>
  </si>
  <si>
    <t>Basic</t>
  </si>
  <si>
    <t>Diluted</t>
  </si>
  <si>
    <t>Comprehensive loss</t>
  </si>
  <si>
    <t>Unrealized foreign currency translation adjustment</t>
  </si>
  <si>
    <t>Other comprehensive loss</t>
  </si>
  <si>
    <t>Consolidated Statements of Changes in Shareholders' Equity - 3 months ended Feb. 29, 2016 - USD ($) $ in Thousands</t>
  </si>
  <si>
    <t>Total</t>
  </si>
  <si>
    <t>Common Stock</t>
  </si>
  <si>
    <t>Additional Paid-in Capital</t>
  </si>
  <si>
    <t>Accumulated Deficit</t>
  </si>
  <si>
    <t>Accumulated Other Comprehensive Income (Loss)</t>
  </si>
  <si>
    <t>Balance (in shares) at Nov. 30, 2015</t>
  </si>
  <si>
    <t>Balance at Nov. 30, 2015</t>
  </si>
  <si>
    <t>Stock-based compensation expense</t>
  </si>
  <si>
    <t>Net loss for the period</t>
  </si>
  <si>
    <t>Balance (in shares) at Feb. 29, 2016</t>
  </si>
  <si>
    <t>Balance at Feb. 29, 2016</t>
  </si>
  <si>
    <t>Consolidated Statements of Cash Flows - USD ($) $ in Thousands</t>
  </si>
  <si>
    <t>Cash flows from operating activities</t>
  </si>
  <si>
    <t>Adjustments to reconcile net loss to net cash provided by operating activities:</t>
  </si>
  <si>
    <t>Depreciation and amortization</t>
  </si>
  <si>
    <t>Stock based compensation</t>
  </si>
  <si>
    <t>Gain on sale of fixed assets</t>
  </si>
  <si>
    <t>Changes in operating asset and liabilities, net of business acquisitions</t>
  </si>
  <si>
    <t>Accounts receivable</t>
  </si>
  <si>
    <t>Inventories</t>
  </si>
  <si>
    <t>Net cash (used for) provided by operating activities</t>
  </si>
  <si>
    <t>Cash flows from investing activities</t>
  </si>
  <si>
    <t>Purchase of fixed assets</t>
  </si>
  <si>
    <t>Purchase of intangible assets</t>
  </si>
  <si>
    <t>Net cash used by investing activities</t>
  </si>
  <si>
    <t>Cash flows from financing activities</t>
  </si>
  <si>
    <t>Repayments of long-term debt (note 8)</t>
  </si>
  <si>
    <t>Net cash used by financing activities</t>
  </si>
  <si>
    <t>Effect of exchange rate on cash and cash equivalents</t>
  </si>
  <si>
    <t>Net decrease in cash and cash equivalents</t>
  </si>
  <si>
    <t>Cash and cash equivalents, beginning of period</t>
  </si>
  <si>
    <t>Cash and cash equivalents, end of period</t>
  </si>
  <si>
    <t>NATURE OF BUSINESS AND BASIS OF PRESENTATION</t>
  </si>
  <si>
    <t>1. NATURE OF BUSINESS AND BASIS OF PRESENTATION
Nature of Business
API Technologies Corp. (“API”, and together with its
subsidiaries, the “Company”) designs, develops, and
manufactures systems, subsystems, modules, and components for RF
microwave, millimeterwave, electromagnetic, power, and security
applications, as well as provides electronics manufacturing for
technically demanding, high-reliability applications.
On February 28, 2016, API entered into an Agreement and Plan
of Merger (the “Merger Agreement”) with RF1 Holding
Company (“Parent”) and RF Acquisition Sub, Inc., a
wholly owned subsidiary of Parent (“Merger Sub”),
providing for the merger of Merger Sub with and into the Company
(the “Merger”), with API surviving the Merger as a
wholly owned subsidiary of Parent (see Note17).
On June 8, 2015 API completed the acquisition of Aeroflex /
Inmet, Inc. (“Inmet”) and Aeroflex / Weinschel, Inc.
(“Weinschel”) from Cobham plc for a total purchase
price of approximately $80,000.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4 and Note 8a).
The unaudited consolidated financial statements include the
accounts of API and its wholly owned subsidiaries. All significant
intercompany balances and transactions have been eliminated in
consolidation. There are no other entities controlled
by the Company, either directly or indirectly. The
financial statements have been prepared in accordance with the
requirements of Form 10-Q and Article 8 of Regulation S-X of the
Securities and Exchange Commission (the “SEC”).
Accordingly, certain information and footnote disclosures required
in financial statements prepared in accordance with accounting
principles generally accepted in the United States of America have
been condensed or omitted. In the opinion of the Company’s
management, the accompanying unaudited condensed consolidated
financial statements contain all adjustments (consisting only of
normal recurring adjustments) that the Company considers necessary
for the fair presentation of the Company’s consolidated
financial position as of February 29, 2016 and the results of
its operations and cash flows for the three month period ended
February 29, 2016. Results for the interim period are not
necessarily indicative of results that may be expected for the
entire year or for any other interim periods. The unaudited
condensed consolidated financial statements should be read in
conjunction with the audited financial statements of the Company
and the notes thereto as of and for the year ended
November 30, 2015 included in the Company’s Form 10-K
filed with the SEC on March 2, 2016.</t>
  </si>
  <si>
    <t>SUMMARY OF SIGNIFICANT ACCOUNTING POLICIES</t>
  </si>
  <si>
    <t>2. SUMMARY OF SIGNIFICANT ACCOUNTING POLICIES
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fixed assets held for sale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
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that includes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
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
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
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
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reduce deferred tax assets to the amounts
that we estimate are probable to be realized. In determining the
adequacy of the valuation allowance, the Company applied the
authoritative guidance, and considered such factors as (i) the
reversal of existing temporary differences; (ii) future
taxable income exclusive of reversing temporary differences and
carryforwards; (iii) taxable income in prior carryback years
where carryback is permitted; and (iv) prudent and feasible
tax planning strategie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pen tax
years include the tax years ended January 21, 2011 through
November 30, 2015.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
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
Deferred Revenue
The Company defers revenue when payment is received in advance of
the service or product being shipped or delivered.
Research and Development
Research and development costs are expensed when incurred.
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n a straight-line basis
over the requisite service period for each separately vesting
portion of the award.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
Foreign Currency Translation and Transactions
The Company’s functional currency is U.S. dollars and the
consolidated financial statements are stated in U.S. dollars,
“the reporting currency.” Integrated operations have
been translated from various foreign currencies (British Pounds
Sterling, Canadian dollars, Chinese Yuan, Euros, and Mexican Pesos)
into U.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
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British Pounds
Sterling, Canadian Dollars, Chinese Yuan, Euros, and Mexican Pesos)
included in the Company’s cash, accounts receivable, accounts
payable, bank indebtedness, as well as a mortgage loan. The
translation adjustments related to these accounts have been
reflected as a component of comprehensive loss. Currently, the
Company does not maintain a foreign currency hedging program.
Debt Issuance Costs and Long-term Debt Discounts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net
against long-term debt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
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U.K. and Canadian Governments’ Departments of
Defense (directly and through subcontractors) accounts for
approximately 41%, 12% and 3% of the Company’s revenues for
the three months ended February 29, 2016 (41%, 11% and 1% for
the three months ended February 28, 2015), respectively. A
loss of a significant customer could adversely impact the future
operations of the Company.
Earnings (Loss) per Share of Common Stock
Basic earnings per share of common stock is computed by dividing
income (loss)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2).
Comprehensive Income (Loss)
Comprehensive income (loss), which includes foreign currency
translation adjustments, is shown in the Consolidated Statement of
Operations and Comprehensive Income (Loss).</t>
  </si>
  <si>
    <t>EFFECTS OF RECENT ACCOUNTING PRONOUNCEMENTS</t>
  </si>
  <si>
    <t>3. EFFECTS OF RECENT ACCOUNTING PRONOUNCEMENTS
Recently Issued Accounting Pronouncements
In May 2014, the FASB issued guidance which affects any entity that
either enters into contracts with customers to transfer goods or
services or enters into contracts for the transfer of nonfinancial
assets unless those contracts are within the scope of other
standards (e.g., insurance contracts or lease contracts). The new
guidance will supersede the existing revenue recognition
requirements, and most industry-specific guidance. Following the
announcement of a one year deferral in July 2015, for a public
entity, the amendments in this guidance are effective for annual
reporting periods beginning after December 15, 2017, including
interim periods within that reporting period. Early applica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will adopt in fiscal 2020 and is currently evaluating the impact of
the guidance on its consolidated financial statements.
In July 2015, the FASB issued guidance that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The guidance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t>
  </si>
  <si>
    <t>ACQUISITIONS</t>
  </si>
  <si>
    <t xml:space="preserve">4. ACQUISITIONS
Inmet and Weinschel
On June 8, 2015 API completed the acquisition of Inmet and
Weinschel for a total purchase price of $79,392, which included a
payment of $80,000 partially offset by a working capital adjustment
of $608.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8). The acquisition
expands the Company’s RF and Microwave capabilities and the
Company believes that additional revenue opportunities will be
generated through cross selling. These factors contributed to a
purchase price resulting in the recognition of goodwill.
The Company has accounted for the acquisition using the purchase
method of accounting in accordance with the guidance on business
combinations. The Company also incurred legal costs, reorganization
charges and professional fees in connection with the acquisition of
approximately $1,129 as of November 30, 2015. These expenses
have been accounted for as operating expenses. The results of
operations of Inmet and Weinschel have been included in the
Company’s results of operations beginning on June 8,
2015 in the Systems, Subsystems &amp; Components (SSC)
segment.
Accounting guidance requires that identifiable assets acquired and
liabilities assumed be reported at fair value as of the acquisition
date of a business combination. The purchase consideration was
preliminarily allocated to assets acquired and liabilities assumed
as follows:
(in thousands)
Accounts receivable and other current assets $ 6,854
Inventory 12,655
Fixed assets 5,365
Customer, marketing and technology related intangible assets 28,179
Goodwill 32,469
Current liabilities (6,130 )
Total purchase consideration $ 79,392
The purchase consideration for Inmet and Weinschel exceeded the
underlying fair value of the net assets acquired, giving rise to
the goodwill. The resulting goodwill will be deductible for tax
purposes. Customer, marketing and technology related intangibles
are amortized based on the pattern in which the economic benefits
are expected to be realized, over estimated lives of four to twelve
years. The purchase accounting is preliminary subject to the
completion of the fair value assessment of the accounting for
income taxes. Material adjustments, if any, to provisional amounts
in subsequent periods, will be reflected as required.
Revenues and net loss of Inmet and Weinschel combined, for the
three month period ended February 29, 2016 were approximately
$10,583 and $632, respectively.
Fixed assets acquired in this transaction consist of the
following:
(in thousands)
Land $ 385
Buildings and leasehold improvements 3,397
Computer equipment 15
Furniture and fixtures 207
Machinery and equipment 1,361
Total fixed assets acquired $ 5,365
The following unaudited pro forma summary presents the combined
results of operations as if the Inmet and Weinschel acquisitions
described above had occurred at the beginning of the three month
period ended February 28, 2015.
Three months ended
2015
Revenues $ 62,045
Net loss $ 130
Net loss per share—basic and diluted $ 0.00 </t>
  </si>
  <si>
    <t>INVENTORIES</t>
  </si>
  <si>
    <t>5. INVENTORIES
Inventories consisted of the following:
(in
thousands)
February 29, November 30,
Raw materials $ 34,624 $ 34,222
Work in progress 19,257 19,355
Finished goods 10,104 11,666
Total $ 63,985 $ 65,243
At February 29, 2016 and November 30, 2015, inventories
are presented net of inventory reserves of $8,169 and $9,343,
respectively.</t>
  </si>
  <si>
    <t>SHORT-TERM DEBT</t>
  </si>
  <si>
    <t>6. SHORT-TERM DEBT
The Company has a credit facility in place for certain of its U.K.
subsidiaries for approximately $347 (250 GBP), which renews in July
2016. This line of credit is tied to the prime rate in the United
Kingdom and is secured by the subsidiaries’ assets. This
facility was undrawn as of February 29, 2016 and
November 30, 2015.</t>
  </si>
  <si>
    <t>ACCOUNTS PAYABLE AND ACCRUED EXPENSES</t>
  </si>
  <si>
    <t>7. ACCOUNTS PAYABLE AND ACCRUED EXPENSES
Accounts payable and accrued expenses consisted of the
following:
(in
thousands)
February 29, November 30,
Trade accounts payable $ 19,843 $ 22,493
Accrued expenses 13,204 12,551
Wage and vacation accrual 4,697 6,751
Total $ 37,744 $ 41,795</t>
  </si>
  <si>
    <t>LONG-TERM DEBT</t>
  </si>
  <si>
    <t>8. LONG-TERM DEBT
The Company had the following long-term debt obligations:
(in
thousands)
February 29, November 30,
Term loans, due February 6, 2018, base rate plus 7.50%
interest or LIBOR plus 8.50%, (a) $ 193,690 $ 193,690
Mortgage loan, due 2027, 1.35% above Barclays fixed bank rate
(b) 864 956
Capital leases payable (c) 5,361 5,380
$ 199,915 $ 200,026
Less: Current portion of long-term debt (27,200 ) (21,816 )
Discount and deferred financing charges on term loans (2,161 ) (2,480 )
Long-term portion $ 170,554 $ 175,730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On February 28, 2016, the Company entered into Amendment
No. 4 to the Term Loan Agreement ( “Amendment
No. 4”), by and among the Company, the lenders party
thereto and the Agent.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amortized at 1.25% for the
fiscal quarters through the end of the Company’s 2014 fiscal
year, at 1.875% for the fiscal quarters through the end of the
Company’s 2015 fiscal year and will amortize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On February 28, 2016, in connection
with transactions contemplated by the Merger Agreement (see Note
17), the Company entered into Amendment No. 4. Amendment
No. 4 amends the Term Loan Agreement to add additional
mandatory prepayment events upon the occurrence of a change of
control (as defined in the Term Loan Agreement) and/or receipt of
any termination fees under the Merger Agreement and decreases the
prepayment premiums that the Company is required to pay upon a
voluntary or mandatory prepayment of any of the outstanding term
loans. Upon consummation of the transactions contemplated by the
Merger Agreement, the Company will be required to pay a prepayment
premium in an amount equal to 1% of the amount of the term loans
prepaid. Amendment No. 4 also amends the amortization schedule
applicable to future term loan payments made by the Company by
removing the Company’s obligation to make an amortization
payment for the fiscal quarters ending February 29, 2016 and
May 31, 2016 and requiring the Company to make an amortization
payment in an amount equal to 5.0% of the original aggregate term
loan amount on the earlier of (a) May 27, 2016 and
(b) the date of termination of the Merger Agreement.
Amendment No. 4 reduces the minimum interest coverage ratio
and increases the maximum leverage ratio for the November 30,
2015 compliance period and the fiscal 2016 compliance periods, and
adds additional events of default upon either (a) the
termination of the Merger Agreement or (b) the Company’s
failure to consummate the transactions contemplated by the Merger
Agreement on or prior to May 27, 2016. At February 29,
2016, the Company was in compliance with these amended financial
covenants.
Pursuant to the Term Loan Agreement, the Company is also require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
b) A subsidiary of the Company in the
United Kingdom entered into a 20 year term mortgage agreement in
2007, under which interest is charged at a margin of 1.35% over
Barclays Fixed Base Rate of 0.5% at November 30,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SHAREHOLDERS' EQUITY</t>
  </si>
  <si>
    <t>9. SHAREHOLDERS’ EQUITY
On January 20, 2010 the Company agreed to issue 800,000 shares
of API common stock payable as part of the compensation to Kuchera
Defense Systems, Inc. (“KDS”), KII, Inc.
(“KII”) and Kuchera Industries, LLC (“KI
Industries” and collectively with KDS and KII, the “KGC
Companies”) or their designees. 250,000 shares were issued
and delivered at closing, an additional 250,000 shares were to be
issued and delivered on the first anniversary of the closing and
300,000 shares were to be issued and delivered on the second
anniversary of the closing. The Company issued 126,250 shares in
escrow from the originally deferred 550,000 shares. The unissued
shares were initially accounted for as common shares subscribed but
not issued. Following the Kuchera settlement in October 2015, the
Company issued the remaining 423,750 shares. In addition, on
January 20, 2010 and January 22, 2010, we issued warrants
to purchase an aggregate of 892,862 shares of common stock with an
exercise price of $5.60 per share, which expired on
January 20, 2015 and January 22, 2015.
In connection with the Plan of Arrangement that occurred on
November 6, 2006, the Company was obligated to issue 2,354,505
shares of either API common stock or exchangeable shares of API
Nanotronics Sub, Inc. in exchange for the API Electronics Group
Corp. common shares previously outstanding. As of February 29,
2016, API is obligated to issue a remaining approximately 63,886
shares of its common stock under the Plan of Arrangement either
directly for API common shares or in exchange for API Nanotronics
Sub, Inc. exchangeable shares not held by API or its affiliates.
There are 22,617 exchangeable shares outstanding (excluding
exchangeable shares held by the Company) as of February 29,
2016. Exchangeable shares are substantially equivalent to our
common shares.
On November 6, 2006, API amended its certificate of
incorporation to allow it to issue one special voting share. This
special voting share was issued to a trustee in connection with a
Plan of Arrangement and allows the trustee to have at meetings of
stockholders of API the number of votes equal to the number of
exchangeable shares not held by API or subsidiaries of API. (The
trustee is charged with obtaining the direction of the holders of
exchangeable shares on how to vote at meetings of API
stockholders.) The API Nanotronics Sub, Inc. exchangeable shares
are convertible into shares of API common stock at any time at the
option of the holder. API may force the conversion of API
Nanotronics Sub., Inc. exchangeable shares into shares of API
common stock on the tenth anniversary of the date of the Plan of
Arrangement or sooner upon the happening of certain events.
The Company issued 661,250 options and 217,500 RSUs during the
three months ended February 29, 2016 (no options or RSUs
during three months ended February 28, 2015) (Note 10).
The Company values its option grants using the Black-Scholes
option-pricing model.</t>
  </si>
  <si>
    <t>STOCK-BASED COMPENSATION</t>
  </si>
  <si>
    <t>10. STOCK-BASED COMPENSATION
Of the 5,875,000 shares authorized under the Equity Incentive Plan,
2,341,534 shares are available for issuance pursuant to options,
RSUs, or stock as of February 29, 2016. Under the
Company’s Equity Incentive Plan, incentive options and
non-statutory options may have a term of up to ten years from the
date of grant. The stock option exercise prices are equal to at
least 100 percent of the fair market value of the underlying shares
on the date the options are granted.
As of February 29, 2016 there was $641 of total unrecognized
compensation related to non-vested stock options, which are not
contingent upon attainment of certain milestones. The cost is
expected to be recognized over the remaining periods of the
options, which are expected to vest from 2015 to 2019.
During the three months ended February 29, 2016 and
February 28, 2015, $348 and $79, respectively, has been
recognized as stock-based compensation expense in general and
administrative expense.
The fair value of each option grant is estimated at the grant date
using the Black-Scholes option-pricing model based on the
assumptions detailed below:
Year ended
Expected volatility 70.8 %
Expected dividends 0 %
Expected term 9.3 years
Risk-free rate 1.7 %
The summary of the common stock options granted, cancelled,
exchanged or exercised under the Plan:
Options Weighted
Stock Options outstanding—November 30, 2014 1,328,310 $ 4.52
Less forfeited (33,183 ) $ 4.60
Issued 707,500 $ 1.98
Stock Options outstanding—November 30, 2015 2,002,627 $ 3.62
Less forfeited (414,925 ) $ 3.21
Issued 661,250 $ 1.15
Stock Options outstanding—February 29, 2016 2,248,952 $ 2.97
Stock Options exercisable—February 29, 2016 850,202 $ 5.24
Restricted stock unit activity under the 2006 Equity Compensation
Plan is presented below:
Units Weighted
RSUs outstanding—November 30, 2014 48,334 $ 3.30
Issued 273,381 $ 1.96
Vested—Stock issued (43,334 ) $ 3.72
RSUs outstanding—November 30, 2015 278,381 $ 1.96
Issued 217,500 $ 1.15
RSUs outstanding—February 29, 2016 495,881 $ 1.61
RSUs vested—February 29, 2016 5,000 $ 2.37
RSUs and Options
Outstanding RSUs Vested and Options
Exercisable
Range of
Exercise Price Number of Weighted Weighted Aggregate Number Weighted Aggregate
$0.00 – $3.55 2,149,631 $ 1.45 7.92 $ 1,530 260,000 $ 3.41 $ 10
$3.56 – $4.99 17,084 $ 3.56 4.65 $
— 17,084 $ 3.56 $
—
$5.00 – $6.99 572,284 $ 5.98 4.73 $
— 572,284 $ 5.98 $
—
$7.00 – $20.00 5,834 $ 14.07 1.24 $
— 5,834 $ 14.07 $
—
2,744,833 7.22 $ 1,530 855,202 $ 10
The price of the RSUs for purposes of Weighted Average Exercise
Price is zero. The intrinsic value is calculated as the excess of
the market value as of February 29, 2016 over the exercise
price of the options and over an amount of zero with respect to the
RSUs. The market value as of February 29, 2016 was $1.95 as
reported by the NASDAQ Stock Market.</t>
  </si>
  <si>
    <t>SUPPLEMENTAL CASH FLOW INFORMATION</t>
  </si>
  <si>
    <t xml:space="preserve">11. SUPPLEMENTAL CASH FLOW INFORMATION
Supplemental cash flow information:
(in thousands) Three months ended
February 29, February 28,
Supplemental Cash Flow Information
Cash paid for income taxes $ 636 $ 220
Cash paid for interest $ 4,627 $ 2,792 </t>
  </si>
  <si>
    <t>EARNINGS PER SHARE OF COMMON STOCK</t>
  </si>
  <si>
    <t>12. EARNINGS PER SHARE OF COMMON STOCK
The following table sets forth the computation of weighted-average
shares outstanding for calculating basic and diluted earnings per
share (EPS):
Three months ended
2016 2015
Weighted average shares-basic 55,914,633 55,461,217
Effect of dilutive securities * *
Weighted average shares—diluted 55,914,633 55,461,217
Basic EPS and diluted EPS for the three months ended
February 29, 2016 and February 28, 2015 have been
computed by dividing the net income (loss) by the weighted average
shares outstanding. The weighted average numbers of shares of
common stock outstanding includes exchangeable shares and shares to
be issued under the Plan of Arrangement.
* Outstanding options and RSUs
aggregating 2,744,833 – February 29, 2016 (1,363,961
– February 28, 2015) incremental shares have been
excluded from the February 29, 2016 and February 28, 2015
computation of diluted EPS as they are anti-dilutive due to the
losses generated in each respective period.</t>
  </si>
  <si>
    <t>COMMITMENTS AND CONTINGENCIES</t>
  </si>
  <si>
    <t>13. COMMITMENTS AND CONTINGENCIES
On September 15, 2011, Currency, Inc., KII Inc., Kuchera
Industries, LLC, William Kuchera and Ronald Kuchera (the
“Plaintiffs”) filed a lawsuit against API and three API
subsidiaries (the “API Pennsylvania Subsidiaries”) in
the Court of Chancery of the State of Delaware in relation to the
Asset Purchase Agreement by and among API, the API Pennsylvania
Subsidiaries, the KGC Companies, William Kuchera, and Ronald
Kuchera dated January 20, 2010. Plaintiffs’ complaint
alleges claims for breach of contract and unjust enrichment based
on their contention that API and the API Pennsylvania Subsidiaries
violated the Agreement by failing to issue certain shares of stock
to Plaintiffs and by failing to cooperate with Plaintiffs in the
filing of a final general and administrative overhead rate with the
Defense Contracting Audit Agency. API and the API Pennsylvania
Subsidiaries filed an answer to the complaint denying all liability
and a counterclaim for breach of contract against Plaintiffs. Of
the 550,000 shares that had not been delivered under the Asset
Purchase Agreement, 126,250 were placed in escrow and the remaining
423,750 shares were previously accounted for as common shares
subscribed but not issued with a value of $2,373.
In October 2015, the Company settled the Kuchera litigation
described above for a $2,500 note payable to the plaintiffs and the
delivery of the remaining 550,000 shares under the Asset Purchase
Agreement to the plaintiffs. If the net proceeds resulting from the
sale of the 550,000 shares do not, in the aggregate, yield at least
$1,000, API will issue additional shares of common stock until the
net proceeds of all such shares is $1,000. To the extent net
proceeds from the sale of the 550,000 shares exceed $1,000, such
excess will be credited against amounts due under the note. As of
February 29, 2016 the shares have been issued and delivered,
but have not been sold. The closing price of the Company’s
stock as of February 29, 2016 was $1.95 per share, as reported
by the NASDAQ Stock Market. The note (recorded in Accounts payable
and accrued expenses) will bear interest at the rate of 12% until
April 1, 2016 and 18% thereafter. Monthly payments of interest
only are required until April 1, 2016, and thereafter equal
monthly payments of interest and principal will be amortized and
payable over a 48 month period. All amounts due under the note will
accelerate and become due and payable if the Term Loan Agreement is
refinanced. There is no prepayment penalty.
In connection with the Merger, three purported class action
complaints have been filed on behalf of the stockholders against
the Company, members of the board of directors,
J.F. Lehman &amp; Company, Parent and Merger Sub in the
Circuit Court for the Ninth Judicial Circuit in and for Orange
County, Florida. The three complaints are captioned as follows:
Smith v. API Technologies Corp. et. al., Marcus v. API Technologies
Corp. et. al. Strougo v.
API Technologies Corp. et. al.
The Company is also a party to lawsuits in the normal course of its
business. Litigation can be unforeseeable, expensive, lengthy and
disruptive to normal business operations. Moreover, the results of
complex legal proceedings are difficult to predict. An unfavorable
resolution of a particular lawsuit could have a material adverse
effect on the Company’s business, operating results, or
financial condition.
In accordance with required guidance, the Company accrues for
litigation matters when losses become probable and reasonably
estimable. The Company has no recorded accrual relating to its
outstanding legal matters as of February 29, 2016 (November
30, 2015—$0). As of the end of each applicable reporting
period, or more frequently, as necessary, the Company reviews each
outstanding matter and, where it is probable that a liability has
been incurred, it accrues for all probable and reasonably estimable
losses. Where the Company is able to reasonably estimate a range of
losses with respect to such a matter, it records an accrual for the
amount within the range that constitutes its best estimate. If the
Company can reasonably estimate a range but no amount within the
range appears to be a better estimate than any other, it will use
the amount that is the low end of such range. Because of the
uncertainty, the complexity and the many variables involved in
litigation, the actual costs to the Company with respect to its
legal matters may differ from our estimates, could result in a
significant difference and could have a material adverse effect on
the Company’s financial position, liquidity, or results of
operations. If we determine that an additional loss in excess of
our accrual is probable but not estimable, the Company will provide
disclosure to that effect. The Company expenses legal costs as they
are incurred.
Upon closing the contemplated Merger as referenced in Note 17, the
Company is liable to pay fees and expenses to its investment
banking firm in the amount of approximately $4,300. Other
Merger related costs yet to be incurred, such as additional legal,
accounting and certain investment banking fees, must be paid even
if the Merger is not completed. Under certain circumstances
specified in the Merger Agreement, the Company may be required to
pay Parent a termination fee of approximately $3,500.</t>
  </si>
  <si>
    <t>INCOME TAXES</t>
  </si>
  <si>
    <t>14. INCOME TAXES
For the three month periods ended February 29, 2016 and
February 28, 2015, the Company’s effective income tax
rates were (12.0)% and (14.3)% for continuing operations,
respectively compared to an applicable U.S. federal statutory
income tax rate of 34%. The difference between the effective tax
rate and U.S. statutory tax as of February 29, 2016 and
February 28, 2015 is primarily due to the existence of a
valuation allowance recorded against deferred tax assets including
net operating losses, as well as, the income of foreign
subsidiaries being taxed at rates lower than the U.S. statutory
rate. For the three months ended February 29, 2016, the
Company recorded valuation allowances on deferred tax assets
relating to current year losses. The Company also recorded non-cash
deferred tax expense in connection with the tax amortization of
indefinite-lived intangible assets, which cannot be used as a
source of future taxable income in calculating the current year
valuation allowance.
As of February 29, 2016, the Company had no significant
unrecognized tax benefits.
The Company records interest and penalties related to tax matters
within general and administrative expenses on the accompanying
Consolidated Statement of Operations. These amounts are not
material to the consolidated financial statements for the periods
presented. The Company’s U.S. tax returns are subject to
examination by federal and state taxing authorities. Generally, tax
years 2011-2015 remain open to examination by the Internal Revenue
Service or other tax jurisdictions to which the Company is subject.
The Company’s Canadian tax returns are subject to examination
by federal and provincial taxing authorities in Canada. Generally,
tax years 2011-2015 remain open to examination by Canada Revenue
Agency or other tax jurisdictions to which the Company is
subject.</t>
  </si>
  <si>
    <t>RESTRUCTURING CHARGES RELATED TO CONSOLIDATION OF OPERATIONS</t>
  </si>
  <si>
    <t>15. RESTRUCTURING CHARGES RELATED TO CONSOLIDATION OF
OPERATIONS
In accordance with accounting guidance for costs associated with
asset exit or disposal activities, restructuring costs are recorded
as incurred. Restructuring charges for employee workforce
reductions are recorded upon employee notification.
During the three months ended February 29, 2016 and
February 28, 2015 the Company has reflected within the
consolidated statement of operations restructuring charges of $596
and $872, respectively. These restructuring charges included lease
impairment and legal charges, workforce reductions and other
expenses related to consolidating certain operations, and costs
related to the change in the Company’s Chief Executive
Officer. The actions taken as part of these restructuring
activities are intended to realize synergies from our combined SSC
operations, contain costs and streamline our operations. Management
continues to evaluate whether other related assets have been
impaired, and has concluded that there should be no additional
impairment charges as of February 29, 2016.
As of February 29, 2016, the Company has also recorded a lease
impairment accrual of approximately $1,516 related to one of the
facilities of its EMS business and $241 related to one of the
facilities of its SSC business.</t>
  </si>
  <si>
    <t>SEGMENT INFORMATION</t>
  </si>
  <si>
    <t>16. SEGMENT INFORMATION
The Company follows the authoritative guidance on the required
disclosures for segments which establish standards for the way that
public business enterprises report information about operating
segments in annual financial statements and requires that those
enterprises report selected information about operating segments in
financial reports. The guidance also establishes standards for
related disclosures about products, geographic areas and major
customers.
The Company’s operations are conducted in three principal
business segments: Systems, Subsystems &amp; Components (SSC),
Secure Systems &amp; Information Assurance (SSIA) and
Electronic Manufacturing Services (EMS). Inter-segment sales are
presented at their market value for disclosure purposes. Corporate
includes general and administrative functions and unallocated costs
of our shared service operations/management, administrative and
other shared corporate services functions such as information
technology, legal, finance, human resources, and marketing. These
administrative and other shared services costs have been allocated
in the adjusted EBITDA measure based on a percent of revenue for
each respective operating segment.
The Company’s chief operating decision maker evaluates
segment performance based primarily on revenues and Adjusted
EBITDA. The accounting policies of each of the operating segments
are the same as those described in the summary of significant
accounting policies in Note 2. Adjusted EBITDA represents income
from continuing operations excluding depreciation and amortization,
stock-based compensation expense and other items as described
below. Management views adjusted EBITDA as an important measure of
segment performance because it removes from operating results the
impact of items that management believes do not reflect the
Company’s core operating performance. Adjusted EBITDA is a
measure which is also used in calculating financial ratios in
material debt covenants in the Company’s credit
facilities.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Three months ended February 29, 2016
(in thousands) SSC SSIA EMS Corporate Inter Total
Revenue from external customers $ 42,701 $ 5,261 $ 6,465 $
— $
— $ 54,427
Adjusted EBITDA: 5,142 1,528 (475 )
—
— 6,195
Acquisition related charges 183
Restructuring 596
Depreciation and amortization 4,322
Interest expense, net 5,326
Amortization of note discounts and deferred financing costs 343
Other adjustments * 1,162
Loss before income taxes $ (5,737 )
Segment assets—as at February 29, 2016 $ 296,168 $ 12,017 $ 20,793 $ 5,834 $
— $ 334,812
Goodwill included in assets—as at Feb. 29, 2016 $ 146,770 $
— $ 2,469 $
— $
— $ 149,239
Purchase of fixed assets, to February 29, 2016 $ 255 $ 1 $ 15 $
— $
— $ 271
Three months ended February 28, 2015
(in thousands) SSC SSIA EMS Corporate Inter Total
Revenue from external customers $ 38,386 $ 4,258 $ 8,206 $
— $
— $ 50,850
Adjusted EBITDA: 5,242 755 50
—
— 6,047
Acquisition related charges 62
Restructuring 872
Depreciation and amortization 3,459
Interest expense, net 3,127
Amortization of note discounts and deferred financing costs 23
Other adjustments * 411
Loss before income taxes $ (1,907 )
Segment assets—as at November 30, 2015 $ 305,267 $ 11,089 $ 21,024 $ 7,645 $
— $ 345,025
Goodwill included in assets—as at Nov. 30, 2015 $ 146,770 $
— $ 2,469 $
— $
— $ 149,239
Purchase of fixed assets, to February 28, 2015 $ 144 $ 12 $ 3 $
— $
— $ 159
* Other adjustments primarily include
non-cash inventory provisions, stock based compensation, franchise
taxes, financing and other adjustments, lease payments for the
State College, Pennsylvania facility, and foreign exchange
losses.</t>
  </si>
  <si>
    <t>AGREEMENT AND PLAN OF MERGER</t>
  </si>
  <si>
    <t>17. AGREEMENT AND PLAN OF MERGER
On February 28, 2016, API entered into the Merger Agreement
with Parent and Merger Sub, providing for the merger of Merger Sub
with and into API, with API surviving the Merger as a wholly owned
subsidiary of Parent.
At the effective time of the Merger, each share of common stock,
par value $0.001 per share, of API (the “API Common
Stock”) issued and outstanding as of immediately prior to the
effective time, other than certain excluded shares, will be
cancelled and automatically converted into the right to receive
$2.00 cash, without interest (the “Per Share Price”).
API RSUs and API options will be cancelled and converted into the
right to receive the Per Share Price, less, with respect to API
options, the exercise price per share underlying such API options,
if any.
Consummation of the Merger is subject to certain conditions,
including, without limitation, (i) the receipt of the
necessary approval of the Merger from API’s stockholders,
which was obtained by written consent on February 29, 2016;
(ii) the absence of any law or order restraining, enjoining or
otherwise prohibiting the Merger; and (iii) the expiration or
termination of any waiting periods applicable to the consummation
of the Merger under applicable antitrust and competition laws.
API has made customary representations and warranties in the Merger
Agreement and has agreed to customary covenants regarding the
operation of the business of API prior to the consummation of the
Merger.
The Merger Agreement contains certain termination rights for API
and Parent. Upon termination of the Merger Agreement under
specified circumstances (principally in connection with terminating
the Merger Agreement to accept a superior proposal, as defined in
the Merger Agreement), API will be required to pay Parent a
termination fee of $3,500.
Upon termination of the Merger Agreement under specified
circumstances, Parent will be required to pay API a termination fee
of $5,000. This reverse termination fee is payable if the Merger
Agreement is terminated by API if Parent and Merger Sub fail to
consummate the Merger under certain circumstances or if Parent or
Merger Sub have willfully breached their respective
representations, warranties, covenants or other agreements in the
Merger Agreement in certain circumstances and have failed to cure
such breach within a certain period. A private equity fund
affiliated with J.F. Lehman &amp; Company has provided API
with a limited guaranty guaranteeing the payment of the reverse
termination fee and certain other monetary obligations that may be
owed by Parent pursuant to the Merger Agreement. The Merger
Agreement also provides that either party may, under certain
circumstances, specifically enforce the other party’s
obligations under the Merger Agreement.
In addition to the foregoing termination rights, and subject to
certain limitations, API or Parent may terminate the Merger
Agreement if the Merger is not consummated by May 27,
2016.
On February 29, 2016, Vintage Albany Acquisition, LLC
(“Vintage”), the record and beneficial owner of
22,000,000 shares of API Common Stock, and Steel Excel Inc.
(“Steel”), the record and beneficial owner of
11,377,192 shares of API Common Stock, approved the Merger and
adopted the Merger Agreement by written consent. Together, Vintage
and Steel hold over a majority of the outstanding shares of API
Common Stock. The approval by Vintage and Steel constitutes the
required approval of the Merger and adoption of the Merger
Agreement by API’s stockholders under Delaware General
Corporation Law and the charter.</t>
  </si>
  <si>
    <t>SUMMARY OF SIGNIFICANT ACCOUNTING POLICIES (Policies)</t>
  </si>
  <si>
    <t>Accounting Estimates</t>
  </si>
  <si>
    <t>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fixed assets held for sale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t>
  </si>
  <si>
    <t>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that includes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t>
  </si>
  <si>
    <t>Fixed Assets</t>
  </si>
  <si>
    <t>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t>
  </si>
  <si>
    <t>Goodwill and Intangible Assets</t>
  </si>
  <si>
    <t>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Long-Lived Assets</t>
  </si>
  <si>
    <t>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t>
  </si>
  <si>
    <t>Income Taxes</t>
  </si>
  <si>
    <t>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reduce deferred tax assets to the amounts
that we estimate are probable to be realized. In determining the
adequacy of the valuation allowance, the Company applied the
authoritative guidance, and considered such factors as (i) the
reversal of existing temporary differences; (ii) future
taxable income exclusive of reversing temporary differences and
carryforwards; (iii) taxable income in prior carryback years
where carryback is permitted; and (iv) prudent and feasible
tax planning strategie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pen tax
years include the tax years ended January 21, 2011 through
November 30, 2015.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t>
  </si>
  <si>
    <t>Revenue Recognition</t>
  </si>
  <si>
    <t>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t>
  </si>
  <si>
    <t>Deferred Revenue</t>
  </si>
  <si>
    <t>Deferred Revenue
The Company defers revenue when payment is received in advance of
the service or product being shipped or delivered.</t>
  </si>
  <si>
    <t>Research and Development</t>
  </si>
  <si>
    <t>Research and Development
Research and development costs are expensed when incurred.</t>
  </si>
  <si>
    <t>Stock-Based Compensation</t>
  </si>
  <si>
    <t>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n a straight-line basis
over the requisite service period for each separately vesting
portion of the award.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t>
  </si>
  <si>
    <t>Foreign Currency Translation and Transactions</t>
  </si>
  <si>
    <t>Foreign Currency Translation and Transactions
The Company’s functional currency is U.S. dollars and the
consolidated financial statements are stated in U.S. dollars,
“the reporting currency.” Integrated operations have
been translated from various foreign currencies (British Pounds
Sterling, Canadian dollars, Chinese Yuan, Euros, and Mexican Pesos)
into U.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t>
  </si>
  <si>
    <t>Financial Instruments</t>
  </si>
  <si>
    <t>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British Pounds
Sterling, Canadian Dollars, Chinese Yuan, Euros, and Mexican Pesos)
included in the Company’s cash, accounts receivable, accounts
payable, bank indebtedness, as well as a mortgage loan. The
translation adjustments related to these accounts have been
reflected as a component of comprehensive loss. Currently, the
Company does not maintain a foreign currency hedging program.</t>
  </si>
  <si>
    <t>Debt Issuance Costs and Long-term Debt Discount</t>
  </si>
  <si>
    <t>Debt Issuance Costs and Long-term Debt Discounts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net
against long-term debt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t>
  </si>
  <si>
    <t>Concentration of Credit Risk</t>
  </si>
  <si>
    <t>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U.K. and Canadian Governments’ Departments of
Defense (directly and through subcontractors) accounts for
approximately 41%, 12% and 3% of the Company’s revenues for
the three months ended February 29, 2016 (41%, 11% and 1% for
the three months ended February 28, 2015), respectively. A
loss of a significant customer could adversely impact the future
operations of the Company.</t>
  </si>
  <si>
    <t>Earnings (Loss) per Share of Common Stock</t>
  </si>
  <si>
    <t>Earnings (Loss) per Share of Common Stock
Basic earnings per share of common stock is computed by dividing
income (loss)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2).</t>
  </si>
  <si>
    <t>Comprehensive Income (Loss)</t>
  </si>
  <si>
    <t>Comprehensive Income (Loss)
Comprehensive income (loss), which includes foreign currency
translation adjustments, is shown in the Consolidated Statement of
Operations and Comprehensive Income (Loss).</t>
  </si>
  <si>
    <t>SUMMARY OF SIGNIFICANT ACCOUNTING POLICIES (Tables)</t>
  </si>
  <si>
    <t>Useful Life</t>
  </si>
  <si>
    <t xml:space="preserve">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t>
  </si>
  <si>
    <t>Intangible Assets Finite Life</t>
  </si>
  <si>
    <t>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ACQUISITIONS (Tables)</t>
  </si>
  <si>
    <t>Summary of Combined Results of Operations</t>
  </si>
  <si>
    <t xml:space="preserve">The following unaudited pro forma summary presents the combined
results of operations as if the Inmet and Weinschel acquisitions
described above had occurred at the beginning of the three month
period ended February 28, 2015.
Three months ended
2015
Revenues $ 62,045
Net loss $ 130
Net loss per share—basic and diluted $ 0.00 </t>
  </si>
  <si>
    <t>Inmet And Weinschel</t>
  </si>
  <si>
    <t>Assets and Liabilities Acquired</t>
  </si>
  <si>
    <t>Accounting guidance requires that identifiable assets acquired and
liabilities assumed be reported at fair value as of the acquisition
date of a business combination. The purchase consideration was
preliminarily allocated to assets acquired and liabilities assumed
as follows:
(in thousands)
Accounts receivable and other current assets $ 6,854
Inventory 12,655
Fixed assets 5,365
Customer, marketing and technology related intangible assets 28,179
Goodwill 32,469
Current liabilities (6,130 )
Total purchase consideration $ 79,392</t>
  </si>
  <si>
    <t>Fixed Assets Acquired in Acquisition</t>
  </si>
  <si>
    <t>Fixed assets acquired in this transaction consist of the
following:
(in thousands)
Land $ 385
Buildings and leasehold improvements 3,397
Computer equipment 15
Furniture and fixtures 207
Machinery and equipment 1,361
Total fixed assets acquired $ 5,365</t>
  </si>
  <si>
    <t>INVENTORIES (Tables)</t>
  </si>
  <si>
    <t>Summary of Inventories</t>
  </si>
  <si>
    <t>Inventories consisted of the following:
(in
thousands)
February 29, November 30,
Raw materials $ 34,624 $ 34,222
Work in progress 19,257 19,355
Finished goods 10,104 11,666
Total $ 63,985 $ 65,243</t>
  </si>
  <si>
    <t>ACCOUNTS PAYABLE AND ACCRUED EXPENSES (Tables)</t>
  </si>
  <si>
    <t>Accounts Payable and Accrued Expenses</t>
  </si>
  <si>
    <t>Accounts payable and accrued expenses consisted of the
following:
(in
thousands)
February 29, November 30,
Trade accounts payable $ 19,843 $ 22,493
Accrued expenses 13,204 12,551
Wage and vacation accrual 4,697 6,751
Total $ 37,744 $ 41,795</t>
  </si>
  <si>
    <t>LONG-TERM DEBT (Tables)</t>
  </si>
  <si>
    <t>Long-Term Debt Obligations</t>
  </si>
  <si>
    <t>The Company had the following long-term debt obligations:
(in
thousands)
February 29, November 30,
Term loans, due February 6, 2018, base rate plus 7.50%
interest or LIBOR plus 8.50%, (a) $ 193,690 $ 193,690
Mortgage loan, due 2027, 1.35% above Barclays fixed bank rate
(b) 864 956
Capital leases payable (c) 5,361 5,380
$ 199,915 $ 200,026
Less: Current portion of long-term debt (27,200 ) (21,816 )
Discount and deferred financing charges on term loans (2,161 ) (2,480 )
Long-term portion $ 170,554 $ 175,730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On February 28, 2016, the Company entered into Amendment
No. 4 to the Term Loan Agreement ( “Amendment
No. 4”), by and among the Company, the lenders party
thereto and the Agent.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amortized at 1.25% for the
fiscal quarters through the end of the Company’s 2014 fiscal
year, at 1.875% for the fiscal quarters through the end of the
Company’s 2015 fiscal year and will amortize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On February 28, 2016, in connection
with transactions contemplated by the Merger Agreement (see Note
17), the Company entered into Amendment No. 4. Amendment
No. 4 amends the Term Loan Agreement to add additional
mandatory prepayment events upon the occurrence of a change of
control (as defined in the Term Loan Agreement) and/or receipt of
any termination fees under the Merger Agreement and decreases the
prepayment premiums that the Company is required to pay upon a
voluntary or mandatory prepayment of any of the outstanding term
loans. Upon consummation of the transactions contemplated by the
Merger Agreement, the Company will be required to pay a prepayment
premium in an amount equal to 1% of the amount of the term loans
prepaid. Amendment No. 4 also amends the amortization schedule
applicable to future term loan payments made by the Company by
removing the Company’s obligation to make an amortization
payment for the fiscal quarters ending February 29, 2016 and
May 31, 2016 and requiring the Company to make an amortization
payment in an amount equal to 5.0% of the original aggregate term
loan amount on the earlier of (a) May 27, 2016 and
(b) the date of termination of the Merger Agreement.
Amendment No. 4 reduces the minimum interest coverage ratio
and increases the maximum leverage ratio for the November 30,
2015 compliance period and the fiscal 2016 compliance periods, and
adds additional events of default upon either (a) the
termination of the Merger Agreement or (b) the Company’s
failure to consummate the transactions contemplated by the Merger
Agreement on or prior to May 27, 2016. At February 29,
2016, the Company was in compliance with these amended financial
covenants.
Pursuant to the Term Loan Agreement, the Company is also require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
b) A subsidiary of the Company in the
United Kingdom entered into a 20 year term mortgage agreement in
2007, under which interest is charged at a margin of 1.35% over
Barclays Fixed Base Rate of 0.5% at November 30,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STOCK-BASED COMPENSATION (Tables)</t>
  </si>
  <si>
    <t>Fair Value of Options Granted Using Black-Scholes Option Pricing Model</t>
  </si>
  <si>
    <t xml:space="preserve">The fair value of each option grant is estimated at the grant date
using the Black-Scholes option-pricing model based on the
assumptions detailed below:
Year ended
Expected volatility 70.8 %
Expected dividends 0 %
Expected term 9.3 years
Risk-free rate 1.7 % </t>
  </si>
  <si>
    <t>Summary of Common Stock Option Activity</t>
  </si>
  <si>
    <t>The summary of the common stock options granted, cancelled,
exchanged or exercised under the Plan:
Options Weighted
Stock Options outstanding—November 30, 2014 1,328,310 $ 4.52
Less forfeited (33,183 ) $ 4.60
Issued 707,500 $ 1.98
Stock Options outstanding—November 30, 2015 2,002,627 $ 3.62
Less forfeited (414,925 ) $ 3.21
Issued 661,250 $ 1.15
Stock Options outstanding—February 29, 2016 2,248,952 $ 2.97
Stock Options exercisable—February 29, 2016 850,202 $ 5.24</t>
  </si>
  <si>
    <t>Restricted Stock Unit Activity</t>
  </si>
  <si>
    <t xml:space="preserve">Restricted stock unit activity under the 2006 Equity Compensation
Plan is presented below:
Units Weighted
RSUs outstanding—November 30, 2014 48,334 $ 3.30
Issued 273,381 $ 1.96
Vested—Stock issued (43,334 ) $ 3.72
RSUs outstanding—November 30, 2015 278,381 $ 1.96
Issued 217,500 $ 1.15
RSUs outstanding—February 29, 2016 495,881 $ 1.61
RSUs vested—February 29, 2016 5,000 $ 2.37 </t>
  </si>
  <si>
    <t>Restricted Stock Units and Options Activity Range of Exercise Price</t>
  </si>
  <si>
    <t>RSUs and Options
Outstanding RSUs Vested and Options
Exercisable
Range of
Exercise Price Number of Weighted Weighted Aggregate Number Weighted Aggregate
$0.00 – $3.55 2,149,631 $ 1.45 7.92 $ 1,530 260,000 $ 3.41 $ 10
$3.56 – $4.99 17,084 $ 3.56 4.65 $
— 17,084 $ 3.56 $
—
$5.00 – $6.99 572,284 $ 5.98 4.73 $
— 572,284 $ 5.98 $
—
$7.00 – $20.00 5,834 $ 14.07 1.24 $
— 5,834 $ 14.07 $
—
2,744,833 7.22 $ 1,530 855,202 $ 10</t>
  </si>
  <si>
    <t>SUPPLEMENTAL CASH FLOW INFORMATION (Tables)</t>
  </si>
  <si>
    <t>Supplemental Cash Flow Information</t>
  </si>
  <si>
    <t xml:space="preserve">Supplemental cash flow information:
(in thousands) Three months ended
February 29, February 28,
Supplemental Cash Flow Information
Cash paid for income taxes $ 636 $ 220
Cash paid for interest $ 4,627 $ 2,792 </t>
  </si>
  <si>
    <t>EARNINGS PER SHARE OF COMMON STOCK (Tables)</t>
  </si>
  <si>
    <t>Computation of Weighted Average Shares Outstanding</t>
  </si>
  <si>
    <t>The following table sets forth the computation of weighted-average
shares outstanding for calculating basic and diluted earnings per
share (EPS):
Three months ended
2016 2015
Weighted average shares-basic 55,914,633 55,461,217
Effect of dilutive securities * *
Weighted average shares—diluted 55,914,633 55,461,217
* Outstanding options and RSUs
aggregating 2,744,833 – February 29, 2016 (1,363,961
– February 28, 2015) incremental shares have been
excluded from the February 29, 2016 and February 28, 2015
computation of diluted EPS as they are anti-dilutive due to the
losses generated in each respective period.</t>
  </si>
  <si>
    <t>SEGMENT INFORMATION (Tables)</t>
  </si>
  <si>
    <t>Schedule of Segment Reporting Information, by Segment</t>
  </si>
  <si>
    <t>Three months ended February 29, 2016
(in thousands) SSC SSIA EMS Corporate Inter Total
Revenue from external customers $ 42,701 $ 5,261 $ 6,465 $
— $
— $ 54,427
Adjusted EBITDA: 5,142 1,528 (475 )
—
— 6,195
Acquisition related charges 183
Restructuring 596
Depreciation and amortization 4,322
Interest expense, net 5,326
Amortization of note discounts and deferred financing costs 343
Other adjustments * 1,162
Loss before income taxes $ (5,737 )
Segment assets—as at February 29, 2016 $ 296,168 $ 12,017 $ 20,793 $ 5,834 $
— $ 334,812
Goodwill included in assets—as at Feb. 29, 2016 $ 146,770 $
— $ 2,469 $
— $
— $ 149,239
Purchase of fixed assets, to February 29, 2016 $ 255 $ 1 $ 15 $
— $
— $ 271
Three months ended February 28, 2015
(in thousands) SSC SSIA EMS Corporate Inter Total
Revenue from external customers $ 38,386 $ 4,258 $ 8,206 $
— $
— $ 50,850
Adjusted EBITDA: 5,242 755 50
—
— 6,047
Acquisition related charges 62
Restructuring 872
Depreciation and amortization 3,459
Interest expense, net 3,127
Amortization of note discounts and deferred financing costs 23
Other adjustments * 411
Loss before income taxes $ (1,907 )
Segment assets—as at November 30, 2015 $ 305,267 $ 11,089 $ 21,024 $ 7,645 $
— $ 345,025
Goodwill included in assets—as at Nov. 30, 2015 $ 146,770 $
— $ 2,469 $
— $
— $ 149,239
Purchase of fixed assets, to February 28, 2015 $ 144 $ 12 $ 3 $
— $
— $ 159
* Other adjustments primarily include
non-cash inventory provisions, stock based compensation, franchise
taxes, financing and other adjustments, lease payments for the
State College, Pennsylvania facility, and foreign exchange
losses.</t>
  </si>
  <si>
    <t>Nature of Business and Basis of Presentation - Additional Information (Detail) - USD ($) $ in Thousands</t>
  </si>
  <si>
    <t>Jun. 08, 2015</t>
  </si>
  <si>
    <t>Organization Consolidation And Presentation Of Financial Statements [Line Items]</t>
  </si>
  <si>
    <t>Acquisition of term loan</t>
  </si>
  <si>
    <t>[1]</t>
  </si>
  <si>
    <t>Total purchase price</t>
  </si>
  <si>
    <t>Business years of service</t>
  </si>
  <si>
    <t>40 years</t>
  </si>
  <si>
    <t>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On February 28, 2016, the Company entered into Amendment No. 4 to the Term Loan Agreement ( "Amendment No. 4"), by and among the Company, the lenders party thereto and the Agent.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amortized at 1.25% for the fiscal quarters through the end of the Company's 2014 fiscal year, at 1.875% for the fiscal quarters through the end of the Company's 2015 fiscal year and will amortize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On February 28, 2016, in connection with transactions contemplated by the Merger Agreement (see Note 17), the Company entered into Amendment No. 4. Amendment No. 4 amends the Term Loan Agreement to add additional mandatory prepayment events upon the occurrence of a change of control (as defined in the Term Loan Agreement) and/or receipt of any termination fees under the Merger Agreement and decreases the prepayment premiums that the Company is required to pay upon a voluntary or mandatory prepayment of any of the outstanding term loans. Upon consummation of the transactions contemplated by the Merger Agreement, the Company will be required to pay a prepayment premium in an amount equal to 1% of the amount of the term loans prepaid. Amendment No. 4 also amends the amortization schedule applicable to future term loan payments made by the Company by removing the Company's obligation to make an amortization payment for the fiscal quarters ending February 29, 2016 and May 31, 2016 and requiring the Company to make an amortization payment in an amount equal to 5.0% of the original aggregate term loan amount on the earlier of (a) May 27, 2016 and (b) the date of termination of the Merger Agreement.  Amendment No. 4 reduces the minimum interest coverage ratio and increases the maximum leverage ratio for the November 30, 2015 compliance period and the fiscal 2016 compliance periods, and adds additional events of default upon either (a) the termination of the Merger Agreement or (b) the Company's failure to consummate the transactions contemplated by the Merger Agreement on or prior to May 27, 2016. At February 29, 2016, the Company was in compliance with these amended financial covenants.  Pursuant to the Term Loan Agreement, the Company is also require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t>
  </si>
  <si>
    <t>Fixed Assets Depreciation Period (Detail)</t>
  </si>
  <si>
    <t>Minimum | Buildings and leasehold improvements</t>
  </si>
  <si>
    <t>Property, Plant and Equipment [Line Items]</t>
  </si>
  <si>
    <t>Useful life</t>
  </si>
  <si>
    <t>5 years</t>
  </si>
  <si>
    <t>Minimum | Computer equipment</t>
  </si>
  <si>
    <t>3 years</t>
  </si>
  <si>
    <t>Minimum | Furniture and fixtures</t>
  </si>
  <si>
    <t>Minimum | Machinery and equipment</t>
  </si>
  <si>
    <t>Maximum | Buildings and leasehold improvements</t>
  </si>
  <si>
    <t>Maximum | Computer equipment</t>
  </si>
  <si>
    <t>Maximum | Furniture and fixtures</t>
  </si>
  <si>
    <t>8 years</t>
  </si>
  <si>
    <t>Maximum | Machinery and equipment</t>
  </si>
  <si>
    <t>10 years</t>
  </si>
  <si>
    <t>Maximum | Vehicles</t>
  </si>
  <si>
    <t>Amortization Period of Finite Lived Intangible Assets (Detail)</t>
  </si>
  <si>
    <t>Noncompete Agreements</t>
  </si>
  <si>
    <t>Finite-Lived Intangible Assets [Line Items]</t>
  </si>
  <si>
    <t>Amortization period of finite lived intangible assets</t>
  </si>
  <si>
    <t>Finite lived intangible assets amortization method</t>
  </si>
  <si>
    <t>Straight line over 5 years</t>
  </si>
  <si>
    <t>Computer Software, Intangible Asset</t>
  </si>
  <si>
    <t>Straight line over 3-5 years</t>
  </si>
  <si>
    <t>Computer Software, Intangible Asset | Minimum</t>
  </si>
  <si>
    <t>Computer Software, Intangible Asset | Maximum</t>
  </si>
  <si>
    <t>Customer Related Intangibles</t>
  </si>
  <si>
    <t>Straight line or the pattern in which the economic benefits are expected to be realized, over an estimated life of 4-15 years</t>
  </si>
  <si>
    <t>Customer Related Intangibles | Minimum</t>
  </si>
  <si>
    <t>4 years</t>
  </si>
  <si>
    <t>Customer Related Intangibles | Maximum</t>
  </si>
  <si>
    <t>15 years</t>
  </si>
  <si>
    <t>Marketing Related Intangibles</t>
  </si>
  <si>
    <t>The pattern in which the economic benefits are expected to be realized, over an estimated life of 3-10 years</t>
  </si>
  <si>
    <t>Marketing Related Intangibles | Minimum</t>
  </si>
  <si>
    <t>Marketing Related Intangibles | Maximum</t>
  </si>
  <si>
    <t>Technology Related Intangibles</t>
  </si>
  <si>
    <t>The pattern in which the economic benefits are expected to be realized, over an estimated life of 10 years</t>
  </si>
  <si>
    <t>Summary of Significant Accounting Policies - Additional Information (Detail)</t>
  </si>
  <si>
    <t>Summary Of Significant Accounting Policies [Line Items]</t>
  </si>
  <si>
    <t>Income tax position rate</t>
  </si>
  <si>
    <t>50.00%</t>
  </si>
  <si>
    <t>Customer Concentration Risk | Revenues | UNITED STATES</t>
  </si>
  <si>
    <t>Concentration risk</t>
  </si>
  <si>
    <t>41.00%</t>
  </si>
  <si>
    <t>Customer Concentration Risk | Revenues | CANADA</t>
  </si>
  <si>
    <t>3.00%</t>
  </si>
  <si>
    <t>1.00%</t>
  </si>
  <si>
    <t>Customer Concentration Risk | Revenues | UNITED KINGDOM</t>
  </si>
  <si>
    <t>12.00%</t>
  </si>
  <si>
    <t>11.00%</t>
  </si>
  <si>
    <t>Acquisitions - Additional Information (Detail) - USD ($) $ in Thousands</t>
  </si>
  <si>
    <t>Business Acquisition [Line Items]</t>
  </si>
  <si>
    <t>Net purchase price</t>
  </si>
  <si>
    <t>Working capital adjustment in acquisition</t>
  </si>
  <si>
    <t>Cost incurred in acquisition</t>
  </si>
  <si>
    <t>Revenue</t>
  </si>
  <si>
    <t>Net income (loss)</t>
  </si>
  <si>
    <t>Inmet And Weinschel | Minimum</t>
  </si>
  <si>
    <t>Intangible assets, estimated lives</t>
  </si>
  <si>
    <t>Inmet And Weinschel | Maximum</t>
  </si>
  <si>
    <t>12 years</t>
  </si>
  <si>
    <t>Assets and Liabilities Acquired (Detail) - USD ($) $ in Thousands</t>
  </si>
  <si>
    <t>Mar. 22, 2012</t>
  </si>
  <si>
    <t>Accounts receivable and other current assets</t>
  </si>
  <si>
    <t>Inventory</t>
  </si>
  <si>
    <t>Fixed assets</t>
  </si>
  <si>
    <t>Customer, marketing and technology related intangible assets</t>
  </si>
  <si>
    <t>Current liabilities</t>
  </si>
  <si>
    <t>Total purchase consideration</t>
  </si>
  <si>
    <t>Fixed Assets Acquired in Acquisition (Detail) - Inmet And Weinschel $ in Thousands</t>
  </si>
  <si>
    <t>Mar. 22, 2012USD ($)</t>
  </si>
  <si>
    <t>Land</t>
  </si>
  <si>
    <t>Buildings and leasehold improvements</t>
  </si>
  <si>
    <t>Total fixed assets acquired</t>
  </si>
  <si>
    <t>Computer equipment</t>
  </si>
  <si>
    <t>Business equipment</t>
  </si>
  <si>
    <t>Furniture and fixtures</t>
  </si>
  <si>
    <t>Machinery and equipment</t>
  </si>
  <si>
    <t>Summary of Combined Result of Operations Due to Business Acquisitions (Detail) $ / shares in Units, $ in Thousands</t>
  </si>
  <si>
    <t>Feb. 28, 2015USD ($)$ / shares</t>
  </si>
  <si>
    <t>Revenues</t>
  </si>
  <si>
    <t>Net loss per share-basic and diluted | $ / shares</t>
  </si>
  <si>
    <t>Inventories (Detail) - USD ($) $ in Thousands</t>
  </si>
  <si>
    <t>Inventory [Line Items]</t>
  </si>
  <si>
    <t>Raw materials</t>
  </si>
  <si>
    <t>Work in progress</t>
  </si>
  <si>
    <t>Finished goods</t>
  </si>
  <si>
    <t>Inventories - Additional Information (Detail) - USD ($) $ in Thousands</t>
  </si>
  <si>
    <t>Inventory reserves</t>
  </si>
  <si>
    <t>Short-Term Debt - Additional Information (Detail) £ in Thousands, $ in Thousands</t>
  </si>
  <si>
    <t>Feb. 29, 2016USD ($)</t>
  </si>
  <si>
    <t>Nov. 30, 2015GBP (£)</t>
  </si>
  <si>
    <t>UNITED KINGDOM</t>
  </si>
  <si>
    <t>Debt [Line Items]</t>
  </si>
  <si>
    <t>Credit facility for subsidiary</t>
  </si>
  <si>
    <t>Accounts Payable and Accrued Expenses (Detail) - USD ($) $ in Thousands</t>
  </si>
  <si>
    <t>Accounts Payable [Line Items]</t>
  </si>
  <si>
    <t>Trade accounts payable</t>
  </si>
  <si>
    <t>Accrued expenses</t>
  </si>
  <si>
    <t>Wage and vacation accrual</t>
  </si>
  <si>
    <t>Long-Term Debt Obligations (Detail) - USD ($) $ in Thousands</t>
  </si>
  <si>
    <t>Debt Instrument [Line Items]</t>
  </si>
  <si>
    <t>Term loans, due February 6, 2018, base rate plus 7.50% interest or LIBOR plus 8.50%,</t>
  </si>
  <si>
    <t>Mortgage loan, due 2027, 1.35% above Barclays fixed bank rate</t>
  </si>
  <si>
    <t>[2]</t>
  </si>
  <si>
    <t>Capital leases payable</t>
  </si>
  <si>
    <t>[3]</t>
  </si>
  <si>
    <t>Total Loans</t>
  </si>
  <si>
    <t>Less: Current portion of long-term debt</t>
  </si>
  <si>
    <t>Discount and deferred financing charges on term loans</t>
  </si>
  <si>
    <t>Long-term portion</t>
  </si>
  <si>
    <t>A subsidiary of the Company in the United Kingdom entered into a 20 year term mortgage agreement in 2007, under which interest is charged at a margin of 1.35% over Barclays Fixed Base Rate of 0.5% at November 30, 2015. The mortgage is secured by the subsidiary's assets.</t>
  </si>
  <si>
    <t>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Long-Term Debt Obligations (Parenthetical) (Detail) - USD ($) $ in Thousands</t>
  </si>
  <si>
    <t>May. 31, 2014</t>
  </si>
  <si>
    <t>Mar. 21, 2014</t>
  </si>
  <si>
    <t>Feb. 06, 2013</t>
  </si>
  <si>
    <t>Long Term Loans Payable</t>
  </si>
  <si>
    <t>Term Loan A</t>
  </si>
  <si>
    <t>Debt instrument maturity date</t>
  </si>
  <si>
    <t>Feb. 6,
		2018</t>
  </si>
  <si>
    <t>Incremental Term Loan Facility</t>
  </si>
  <si>
    <t>Base Rate | Incremental Term Loan Facility</t>
  </si>
  <si>
    <t>Debt instrument, margin plus rate</t>
  </si>
  <si>
    <t>7.50%</t>
  </si>
  <si>
    <t>London Interbank Offered Rate (LIBOR) | Incremental Term Loan Facility</t>
  </si>
  <si>
    <t>8.50%</t>
  </si>
  <si>
    <t>Series A Preferred Stock</t>
  </si>
  <si>
    <t>Series A Mandatorily Redeemable Preferred Stock redeemed, shares</t>
  </si>
  <si>
    <t>Write-off of deferred financing cost</t>
  </si>
  <si>
    <t>Asset Based Revolving Credit Facility</t>
  </si>
  <si>
    <t>Secured revolving credit facility</t>
  </si>
  <si>
    <t>Credit Sub Facility</t>
  </si>
  <si>
    <t>Letter Of Credit Sub Facility</t>
  </si>
  <si>
    <t>Swing Line Loan Subfacility</t>
  </si>
  <si>
    <t>UNITED KINGDOM | Two Thousand Seven Mortgage Agreement [Member]</t>
  </si>
  <si>
    <t>Mortgage agreement term</t>
  </si>
  <si>
    <t>20 years</t>
  </si>
  <si>
    <t>Mortgage agreement due date</t>
  </si>
  <si>
    <t>Mortgage loan interest charges</t>
  </si>
  <si>
    <t>1.35%</t>
  </si>
  <si>
    <t>UNITED KINGDOM | Two Thousand Seven Mortgage Agreement [Member] | Barclays</t>
  </si>
  <si>
    <t>Barclays Fixed Base Rate</t>
  </si>
  <si>
    <t>0.50%</t>
  </si>
  <si>
    <t>Long-Term Debt Obligations - Term Loan Agreement (Parenthetical) (Detail) - Term Loan A $ in Thousands</t>
  </si>
  <si>
    <t>Term loan, fully payable date</t>
  </si>
  <si>
    <t>Term loan, amortization percentage for principal payments, 2014 fiscal year</t>
  </si>
  <si>
    <t>1.25%</t>
  </si>
  <si>
    <t>Term loan, amortization percentage for principal payments, 2015 fiscal year</t>
  </si>
  <si>
    <t>1.875%</t>
  </si>
  <si>
    <t>Term loan, amortization percentage for principal payments, thereafter</t>
  </si>
  <si>
    <t>2.50%</t>
  </si>
  <si>
    <t>Amortization payment percentage of original face amount of debt instrument</t>
  </si>
  <si>
    <t>5.00%</t>
  </si>
  <si>
    <t>Debt amortization payment term</t>
  </si>
  <si>
    <t>Earlier of (a) May 27, 2016 and (b) the date of termination of the Merger Agreement.</t>
  </si>
  <si>
    <t>Percentage of prepayment premium to be paid on current outstanding principal amount of debt</t>
  </si>
  <si>
    <t>Deb instrument, annual capital expenditure</t>
  </si>
  <si>
    <t>London Interbank Offered Rate (LIBOR) | Minimum</t>
  </si>
  <si>
    <t>1.50%</t>
  </si>
  <si>
    <t>Federal Funds Rate</t>
  </si>
  <si>
    <t>2014 | Base Rate</t>
  </si>
  <si>
    <t>6.50%</t>
  </si>
  <si>
    <t>2014 | London Interbank Offered Rate (LIBOR)</t>
  </si>
  <si>
    <t>2015 | Base Rate</t>
  </si>
  <si>
    <t>2015 | London Interbank Offered Rate (LIBOR)</t>
  </si>
  <si>
    <t>10.75%</t>
  </si>
  <si>
    <t>Thereafter | Base Rate</t>
  </si>
  <si>
    <t>Thereafter | London Interbank Offered Rate (LIBOR)</t>
  </si>
  <si>
    <t>Three Month LIBOR Rate Plus | London Interbank Offered Rate (LIBOR)</t>
  </si>
  <si>
    <t>Long-Term Debt Obligations - Capital Leases (Parenthetical) (Detail) - USD ($) $ in Thousands</t>
  </si>
  <si>
    <t>Dec. 31, 2013</t>
  </si>
  <si>
    <t>Capital lease obligation</t>
  </si>
  <si>
    <t>Pennsylvania</t>
  </si>
  <si>
    <t>Proceeds from sale and leaseback facility</t>
  </si>
  <si>
    <t>Sale and leaseback transaction annual rental payments</t>
  </si>
  <si>
    <t>Lease term</t>
  </si>
  <si>
    <t>Shareholders' Equity - Additional Information (Detail) - $ / shares</t>
  </si>
  <si>
    <t>Jan. 22, 2010</t>
  </si>
  <si>
    <t>Jan. 20, 2010</t>
  </si>
  <si>
    <t>Oct. 31, 2015</t>
  </si>
  <si>
    <t>Nov. 06, 2006</t>
  </si>
  <si>
    <t>Equity [Line Items]</t>
  </si>
  <si>
    <t>Stock Option</t>
  </si>
  <si>
    <t>Stock issued, options and RSUs</t>
  </si>
  <si>
    <t>Restricted Stock Units (RSUs)</t>
  </si>
  <si>
    <t>Equity Based Compensation</t>
  </si>
  <si>
    <t>Share authorized</t>
  </si>
  <si>
    <t>Shares available for issuance</t>
  </si>
  <si>
    <t>Common stock issued</t>
  </si>
  <si>
    <t>Common shares issued in escrow</t>
  </si>
  <si>
    <t>Common shares issued</t>
  </si>
  <si>
    <t>Equity Based Compensation | Common Stock</t>
  </si>
  <si>
    <t>Warrants issued, shares of common stock to purchase by warrant</t>
  </si>
  <si>
    <t>Warrants issued, exercise price</t>
  </si>
  <si>
    <t>Warrants expiry date</t>
  </si>
  <si>
    <t>Jan. 22,
		2015</t>
  </si>
  <si>
    <t>Jan. 20,
		2015</t>
  </si>
  <si>
    <t>API Nanotronics Sub Inc</t>
  </si>
  <si>
    <t>Exchangeable share outstanding</t>
  </si>
  <si>
    <t>API Nanotronics Sub Inc | Exchangeable Shares</t>
  </si>
  <si>
    <t>First Anniversary | Equity Based Compensation</t>
  </si>
  <si>
    <t>Second Anniversary | Equity Based Compensation</t>
  </si>
  <si>
    <t>Stock-Based Compensation - Additional Information (Detail) - USD ($) $ / shares in Units, $ in Thousands</t>
  </si>
  <si>
    <t>Share-based Compensation, Shares Authorized under Stock Option Plans, Exercise Price Range [Line Items]</t>
  </si>
  <si>
    <t>Equity incentive plan under common stock</t>
  </si>
  <si>
    <t>Available for issuance pursuant to option, RSUs, or Stock</t>
  </si>
  <si>
    <t>Maximum award term</t>
  </si>
  <si>
    <t>Stock option exercise price</t>
  </si>
  <si>
    <t>100.00%</t>
  </si>
  <si>
    <t>Total unrecognized compensation related non-vested stock options</t>
  </si>
  <si>
    <t>Market value per share</t>
  </si>
  <si>
    <t>Weighted average exercise price</t>
  </si>
  <si>
    <t>Fair Value of Options Granted Using Black-Scholes Option Pricing Model (Detail)</t>
  </si>
  <si>
    <t>Share-based Compensation Arrangement by Share-based Payment Award [Line Items]</t>
  </si>
  <si>
    <t>Expected volatility</t>
  </si>
  <si>
    <t>70.80%</t>
  </si>
  <si>
    <t>Expected dividends</t>
  </si>
  <si>
    <t>0.00%</t>
  </si>
  <si>
    <t>Expected term</t>
  </si>
  <si>
    <t>9 years 3 months 18 days</t>
  </si>
  <si>
    <t>Risk-free rate</t>
  </si>
  <si>
    <t>1.70%</t>
  </si>
  <si>
    <t>Summary of Common Stock Option Activity (Detail) - $ / shares</t>
  </si>
  <si>
    <t>12 Months Ended</t>
  </si>
  <si>
    <t>Options</t>
  </si>
  <si>
    <t>Beginning Balance</t>
  </si>
  <si>
    <t>Less forfeited</t>
  </si>
  <si>
    <t>Issued</t>
  </si>
  <si>
    <t>Ending Balance</t>
  </si>
  <si>
    <t>Stock Options exercisable</t>
  </si>
  <si>
    <t>Weighted Average Exercise Price</t>
  </si>
  <si>
    <t>Weighted Average Exercise Price, Issued</t>
  </si>
  <si>
    <t>Restricted Stock Unit Activity (Detail) - Restricted Stock Units (RSUs) - $ / shares</t>
  </si>
  <si>
    <t>RSUs Outstanding, Beginning Balance</t>
  </si>
  <si>
    <t>RSUs Issued</t>
  </si>
  <si>
    <t>Vested-Stock issued</t>
  </si>
  <si>
    <t>RSUs Outstanding, Ending Balance</t>
  </si>
  <si>
    <t>Weighted Average Grant Date Fair Value, Beginning Balance</t>
  </si>
  <si>
    <t>Vested</t>
  </si>
  <si>
    <t>Weighted Average Grant Date Fair Value, Ending Balance</t>
  </si>
  <si>
    <t>Restricted Stock Unit Activity Range of Exercise Price (Detail) - RSUs and Options $ / shares in Units, $ in Thousands</t>
  </si>
  <si>
    <t>Feb. 29, 2016USD ($)$ / sharesshares</t>
  </si>
  <si>
    <t>Options Outstanding, Number of Outstanding Shares | shares</t>
  </si>
  <si>
    <t>Options Outstanding, Weighted Average Remaining Life (Years)</t>
  </si>
  <si>
    <t>7 years 2 months 19 days</t>
  </si>
  <si>
    <t>Options Outstanding, Aggregate Intrinsic Value | $</t>
  </si>
  <si>
    <t>Options Exercisable, Number Vested or Exercisable Shares | shares</t>
  </si>
  <si>
    <t>Options Exercisable, Aggregate Intrinsic Value | $</t>
  </si>
  <si>
    <t>$0.00 - $ 3.55</t>
  </si>
  <si>
    <t>Exercise Price, Lower Range Limit</t>
  </si>
  <si>
    <t>Exercise Price, Upper Range Limit</t>
  </si>
  <si>
    <t>Options Outstanding, Weighted Average Exercise Price</t>
  </si>
  <si>
    <t>7 years 11 months 1 day</t>
  </si>
  <si>
    <t>Options Exercisable, Weighted Average Exercise Price</t>
  </si>
  <si>
    <t>$3.56 - $ 4.99</t>
  </si>
  <si>
    <t>4 years 7 months 24 days</t>
  </si>
  <si>
    <t>$5.00 - $ 6.99</t>
  </si>
  <si>
    <t>4 years 8 months 23 days</t>
  </si>
  <si>
    <t>$7.00 - $ 20.00</t>
  </si>
  <si>
    <t>1 year 2 months 27 days</t>
  </si>
  <si>
    <t>Supplemental Cash Flow Information (Detail) - USD ($) $ in Thousands</t>
  </si>
  <si>
    <t>Cash paid for income taxes</t>
  </si>
  <si>
    <t>Cash paid for interest</t>
  </si>
  <si>
    <t>Earnings Per Share Table (Detail) - shares</t>
  </si>
  <si>
    <t>Earnings Per Share [Line Items]</t>
  </si>
  <si>
    <t>Weighted average shares-basic</t>
  </si>
  <si>
    <t>Effect of dilutive securities</t>
  </si>
  <si>
    <t>Weighted average shares-diluted</t>
  </si>
  <si>
    <t>Outstanding options and RSUs aggregating 2,744,833 - February 29, 2016 (1,363,961 - February 28, 2015) incremental shares have been excluded from the February 29, 2016 and February 28, 2015 computation of diluted EPS as they are anti-dilutive due to the losses generated in each respective period.</t>
  </si>
  <si>
    <t>Earnings Per Share Table (Parenthetical) (Detail) - shares</t>
  </si>
  <si>
    <t>Options and RSUs</t>
  </si>
  <si>
    <t>Antidilutive securities excluded from computation of earnings per share</t>
  </si>
  <si>
    <t>Commitments and Contingencies - Additional Information (Detail) - USD ($) $ / shares in Units, $ in Thousands</t>
  </si>
  <si>
    <t>Feb. 28, 2016</t>
  </si>
  <si>
    <t>Oct. 08, 2015</t>
  </si>
  <si>
    <t>Long-term Purchase Commitment [Line Items]</t>
  </si>
  <si>
    <t>Common shares subscribed but not issued</t>
  </si>
  <si>
    <t>Common shares subscribed but not issued value</t>
  </si>
  <si>
    <t>Note payable to plaintiffs</t>
  </si>
  <si>
    <t>Shares issued under Asset Purchase Agreement to plaintiffs</t>
  </si>
  <si>
    <t>Expected proceeds from shares issued before issuance of additional shares</t>
  </si>
  <si>
    <t>Loan amortization period</t>
  </si>
  <si>
    <t>48 months</t>
  </si>
  <si>
    <t>Note, prepayment penalty</t>
  </si>
  <si>
    <t>Closing price per share</t>
  </si>
  <si>
    <t>Accrual for outstanding legal matters</t>
  </si>
  <si>
    <t>Fees and expenses payable to investment banking firm</t>
  </si>
  <si>
    <t>Merger Agreement with RF1 Holding Company and RF Acquisition Sub, Inc.</t>
  </si>
  <si>
    <t>Termination fee payable if Merger Agreement is canceled</t>
  </si>
  <si>
    <t>Until April 1, 2016</t>
  </si>
  <si>
    <t>Note, interest rate</t>
  </si>
  <si>
    <t>Thereafter</t>
  </si>
  <si>
    <t>18.00%</t>
  </si>
  <si>
    <t>Income Taxes - Additional Information (Detail) - USD ($)</t>
  </si>
  <si>
    <t>Income Taxes [Line Items]</t>
  </si>
  <si>
    <t>Effective income tax rates</t>
  </si>
  <si>
    <t>(12.00%)</t>
  </si>
  <si>
    <t>(14.30%)</t>
  </si>
  <si>
    <t>U.S. federal statutory income tax rate</t>
  </si>
  <si>
    <t>34.00%</t>
  </si>
  <si>
    <t>Unrecognized tax benefits</t>
  </si>
  <si>
    <t>UNITED STATES | Minimum</t>
  </si>
  <si>
    <t>Tax years open to examination</t>
  </si>
  <si>
    <t>UNITED STATES | Maximum</t>
  </si>
  <si>
    <t>CANADA | Minimum</t>
  </si>
  <si>
    <t>CANADA | Maximum</t>
  </si>
  <si>
    <t>Restructuring Charges Related to Consolidation of Operations - Additional Information (Detail) - USD ($) $ in Thousands</t>
  </si>
  <si>
    <t>Restructuring Cost and Reserve [Line Items]</t>
  </si>
  <si>
    <t>Restructuring</t>
  </si>
  <si>
    <t>Systems, Subsystems and Components</t>
  </si>
  <si>
    <t>Lease impairment accrual</t>
  </si>
  <si>
    <t>Electronic Manufacturing Services</t>
  </si>
  <si>
    <t>Segment Information - Additional Information (Detail)</t>
  </si>
  <si>
    <t>Feb. 29, 2016Segment</t>
  </si>
  <si>
    <t>Number of operating segments</t>
  </si>
  <si>
    <t>Segment Reporting Information by Segment (Detail) - USD ($) $ in Thousands</t>
  </si>
  <si>
    <t>Operating Statistics [Line Items ]</t>
  </si>
  <si>
    <t>Revenue from external customers</t>
  </si>
  <si>
    <t>Adjusted EBITDA:</t>
  </si>
  <si>
    <t>Acquisition related charges</t>
  </si>
  <si>
    <t>Other adjustments</t>
  </si>
  <si>
    <t>Segment assets</t>
  </si>
  <si>
    <t>Goodwill included in assets</t>
  </si>
  <si>
    <t>Operating Segments | Systems, Subsystems and Components</t>
  </si>
  <si>
    <t>Operating Segments | Secure Systems And Information Assurance</t>
  </si>
  <si>
    <t>Operating Segments | Electronic Manufacturing Services</t>
  </si>
  <si>
    <t>Corporate</t>
  </si>
  <si>
    <t>Other adjustments primarily include non-cash inventory provisions, stock based compensation, franchise taxes, financing and other adjustments, lease payments for the State College, Pennsylvania facility, and foreign exchange losses.</t>
  </si>
  <si>
    <t>Agreement and Plan of Merger - Additional Information (Detail) - USD ($) $ / shares in Units, $ in Thousands</t>
  </si>
  <si>
    <t>Business Merger [Line Items]</t>
  </si>
  <si>
    <t>Date of agreement</t>
  </si>
  <si>
    <t>Feb. 28,
		2016</t>
  </si>
  <si>
    <t>Cash price per share</t>
  </si>
  <si>
    <t>Merger related conditions</t>
  </si>
  <si>
    <t>(i) the receipt of the necessary approval of the Merger from API's  stockholders, which was obtained by written consent on February 29, 2016;  (ii) the absence of any law or order restraining, enjoining or otherwise  prohibiting the Merger; and (iii) the expiration or termination of any waiting  periods applicable to the consummation of the Merger under applicable antitrust  and competition laws.</t>
  </si>
  <si>
    <t>Merger agreement consumption expiration date</t>
  </si>
  <si>
    <t>May 27,
		2016</t>
  </si>
  <si>
    <t>Merger Agreement with RF1 Holding Company and RF Acquisition Sub, Inc. | RF1 Holding Company</t>
  </si>
  <si>
    <t>Termination fee receivable if Merger Agreement is canceled</t>
  </si>
  <si>
    <t>Merger Agreement with RF1 Holding Company and RF Acquisition Sub, Inc. | Vintage Albany Acquisition, LLC</t>
  </si>
  <si>
    <t>Merger Agreement with RF1 Holding Company and RF Acquisition Sub, Inc. | Steel Excel In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81078</v>
      </c>
    </row>
    <row r="12" spans="1:3">
      <c t="s" r="A12" s="4">
        <v>19</v>
      </c>
      <c t="s" r="B12" s="4">
        <v>20</v>
      </c>
    </row>
    <row r="13" spans="1:3">
      <c t="s" r="A13" s="4">
        <v>21</v>
      </c>
      <c t="s" r="B13" s="4">
        <v>22</v>
      </c>
    </row>
    <row r="14" spans="1:3">
      <c t="s" r="A14" s="4">
        <v>23</v>
      </c>
      <c t="n" r="C14" s="6">
        <v>55855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34</v>
      </c>
      <c t="s" r="B1" s="2">
        <v>1</v>
      </c>
    </row>
    <row r="2" spans="1:2">
      <c t="s" r="B2" s="2">
        <v>2</v>
      </c>
    </row>
    <row r="3" spans="1:2">
      <c t="s" r="A3" s="4">
        <v>134</v>
      </c>
      <c t="s" r="B3"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36</v>
      </c>
      <c t="s" r="B1" s="2">
        <v>1</v>
      </c>
    </row>
    <row r="2" spans="1:2">
      <c t="s" r="B2" s="2">
        <v>2</v>
      </c>
    </row>
    <row r="3" spans="1:2">
      <c t="s" r="A3" s="4">
        <v>136</v>
      </c>
      <c t="s" r="B3"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519</v>
      </c>
      <c t="n" r="C3" s="7">
        <v>7207</v>
      </c>
    </row>
    <row r="4" spans="1:3">
      <c t="s" r="A4" s="4">
        <v>28</v>
      </c>
      <c t="n" r="B4" s="6">
        <v>40428</v>
      </c>
      <c t="n" r="C4" s="6">
        <v>41684</v>
      </c>
    </row>
    <row r="5" spans="1:3">
      <c t="s" r="A5" s="4">
        <v>29</v>
      </c>
      <c t="n" r="B5" s="6">
        <v>63985</v>
      </c>
      <c t="n" r="C5" s="6">
        <v>65243</v>
      </c>
    </row>
    <row r="6" spans="1:3">
      <c t="s" r="A6" s="4">
        <v>30</v>
      </c>
      <c t="n" r="B6" s="6">
        <v>2247</v>
      </c>
      <c t="n" r="C6" s="6">
        <v>1980</v>
      </c>
    </row>
    <row r="7" spans="1:3">
      <c t="s" r="A7" s="4">
        <v>31</v>
      </c>
      <c t="n" r="B7" s="6">
        <v>111179</v>
      </c>
      <c t="n" r="C7" s="6">
        <v>116114</v>
      </c>
    </row>
    <row r="8" spans="1:3">
      <c t="s" r="A8" s="4">
        <v>32</v>
      </c>
      <c t="n" r="B8" s="6">
        <v>29324</v>
      </c>
      <c t="n" r="C8" s="6">
        <v>30246</v>
      </c>
    </row>
    <row r="9" spans="1:3">
      <c t="s" r="A9" s="4">
        <v>33</v>
      </c>
      <c t="n" r="B9" s="6">
        <v>149239</v>
      </c>
      <c t="n" r="C9" s="6">
        <v>149239</v>
      </c>
    </row>
    <row r="10" spans="1:3">
      <c t="s" r="A10" s="4">
        <v>34</v>
      </c>
      <c t="n" r="B10" s="6">
        <v>43968</v>
      </c>
      <c t="n" r="C10" s="6">
        <v>46928</v>
      </c>
    </row>
    <row r="11" spans="1:3">
      <c t="s" r="A11" s="4">
        <v>35</v>
      </c>
      <c t="n" r="B11" s="6">
        <v>1102</v>
      </c>
      <c t="n" r="C11" s="6">
        <v>2498</v>
      </c>
    </row>
    <row r="12" spans="1:3">
      <c t="s" r="A12" s="4">
        <v>36</v>
      </c>
      <c t="n" r="B12" s="6">
        <v>334812</v>
      </c>
      <c t="n" r="C12" s="6">
        <v>345025</v>
      </c>
    </row>
    <row r="13" spans="1:3">
      <c t="s" r="A13" s="3">
        <v>26</v>
      </c>
    </row>
    <row r="14" spans="1:3">
      <c t="s" r="A14" s="4">
        <v>37</v>
      </c>
      <c t="n" r="B14" s="6">
        <v>37744</v>
      </c>
      <c t="n" r="C14" s="6">
        <v>41795</v>
      </c>
    </row>
    <row r="15" spans="1:3">
      <c t="s" r="A15" s="4">
        <v>38</v>
      </c>
      <c t="n" r="B15" s="6">
        <v>4323</v>
      </c>
      <c t="n" r="C15" s="6">
        <v>3694</v>
      </c>
    </row>
    <row r="16" spans="1:3">
      <c t="s" r="A16" s="4">
        <v>39</v>
      </c>
      <c t="n" r="B16" s="6">
        <v>27200</v>
      </c>
      <c t="n" r="C16" s="6">
        <v>21816</v>
      </c>
    </row>
    <row r="17" spans="1:3">
      <c t="s" r="A17" s="4">
        <v>40</v>
      </c>
      <c t="n" r="B17" s="6">
        <v>69267</v>
      </c>
      <c t="n" r="C17" s="6">
        <v>67305</v>
      </c>
    </row>
    <row r="18" spans="1:3">
      <c t="s" r="A18" s="4">
        <v>41</v>
      </c>
      <c t="n" r="B18" s="6">
        <v>4683</v>
      </c>
      <c t="n" r="C18" s="6">
        <v>4373</v>
      </c>
    </row>
    <row r="19" spans="1:3">
      <c t="s" r="A19" s="4">
        <v>42</v>
      </c>
      <c t="n" r="B19" s="6">
        <v>1640</v>
      </c>
      <c t="n" r="C19" s="6">
        <v>1601</v>
      </c>
    </row>
    <row r="20" spans="1:3">
      <c t="s" r="A20" s="4">
        <v>43</v>
      </c>
      <c t="n" r="B20" s="6">
        <v>170554</v>
      </c>
      <c t="n" r="C20" s="6">
        <v>175730</v>
      </c>
    </row>
    <row r="21" spans="1:3">
      <c t="s" r="A21" s="4">
        <v>44</v>
      </c>
      <c t="n" r="B21" s="6">
        <v>7044</v>
      </c>
      <c t="n" r="C21" s="6">
        <v>7193</v>
      </c>
    </row>
    <row r="22" spans="1:3">
      <c t="s" r="A22" s="4">
        <v>45</v>
      </c>
      <c t="n" r="B22" s="7">
        <v>253188</v>
      </c>
      <c t="n" r="C22" s="7">
        <v>256202</v>
      </c>
    </row>
    <row r="23" spans="1:3">
      <c t="s" r="A23" s="4">
        <v>46</v>
      </c>
      <c t="s" r="B23" s="4">
        <v>47</v>
      </c>
      <c t="s" r="C23" s="4">
        <v>47</v>
      </c>
    </row>
    <row r="24" spans="1:3">
      <c t="s" r="A24" s="3">
        <v>48</v>
      </c>
    </row>
    <row r="25" spans="1:3">
      <c t="s" r="A25" s="4">
        <v>49</v>
      </c>
      <c t="n" r="B25" s="7">
        <v>56</v>
      </c>
      <c t="n" r="C25" s="7">
        <v>56</v>
      </c>
    </row>
    <row r="26" spans="1:3">
      <c t="s" r="A26" s="4">
        <v>50</v>
      </c>
      <c t="n" r="B26" s="6">
        <v>0</v>
      </c>
      <c t="n" r="C26" s="6">
        <v>0</v>
      </c>
    </row>
    <row r="27" spans="1:3">
      <c t="s" r="A27" s="4">
        <v>51</v>
      </c>
      <c t="n" r="B27" s="6">
        <v>331492</v>
      </c>
      <c t="n" r="C27" s="6">
        <v>331144</v>
      </c>
    </row>
    <row r="28" spans="1:3">
      <c t="s" r="A28" s="4">
        <v>52</v>
      </c>
      <c t="n" r="B28" s="6">
        <v>-248827</v>
      </c>
      <c t="n" r="C28" s="6">
        <v>-242401</v>
      </c>
    </row>
    <row r="29" spans="1:3">
      <c t="s" r="A29" s="4">
        <v>53</v>
      </c>
      <c t="n" r="B29" s="6">
        <v>-1097</v>
      </c>
      <c t="n" r="C29" s="6">
        <v>24</v>
      </c>
    </row>
    <row r="30" spans="1:3">
      <c t="s" r="A30" s="4">
        <v>54</v>
      </c>
      <c t="n" r="B30" s="6">
        <v>81624</v>
      </c>
      <c t="n" r="C30" s="6">
        <v>88823</v>
      </c>
    </row>
    <row r="31" spans="1:3">
      <c t="s" r="A31" s="4">
        <v>55</v>
      </c>
      <c t="n" r="B31" s="7">
        <v>334812</v>
      </c>
      <c t="n" r="C31" s="7">
        <v>345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4">
        <v>163</v>
      </c>
      <c t="s" r="B3" s="4">
        <v>164</v>
      </c>
    </row>
    <row r="4" spans="1:2">
      <c t="s" r="A4" s="4">
        <v>115</v>
      </c>
      <c t="s" r="B4" s="4">
        <v>165</v>
      </c>
    </row>
    <row r="5" spans="1:2">
      <c t="s" r="A5" s="4">
        <v>166</v>
      </c>
      <c t="s" r="B5" s="4">
        <v>167</v>
      </c>
    </row>
    <row r="6" spans="1:2">
      <c t="s" r="A6" s="4">
        <v>168</v>
      </c>
      <c t="s" r="B6" s="4">
        <v>169</v>
      </c>
    </row>
    <row r="7" spans="1:2">
      <c t="s" r="A7" s="4">
        <v>170</v>
      </c>
      <c t="s" r="B7" s="4">
        <v>171</v>
      </c>
    </row>
    <row r="8" spans="1:2">
      <c t="s" r="A8" s="4">
        <v>172</v>
      </c>
      <c t="s" r="B8" s="4">
        <v>173</v>
      </c>
    </row>
    <row r="9" spans="1:2">
      <c t="s" r="A9" s="4">
        <v>174</v>
      </c>
      <c t="s" r="B9" s="4">
        <v>175</v>
      </c>
    </row>
    <row r="10" spans="1:2">
      <c t="s" r="A10" s="4">
        <v>176</v>
      </c>
      <c t="s" r="B10" s="4">
        <v>177</v>
      </c>
    </row>
    <row r="11" spans="1:2">
      <c t="s" r="A11" s="4">
        <v>178</v>
      </c>
      <c t="s" r="B11" s="4">
        <v>179</v>
      </c>
    </row>
    <row r="12" spans="1:2">
      <c t="s" r="A12" s="4">
        <v>180</v>
      </c>
      <c t="s" r="B12" s="4">
        <v>181</v>
      </c>
    </row>
    <row r="13" spans="1:2">
      <c t="s" r="A13" s="4">
        <v>182</v>
      </c>
      <c t="s" r="B13" s="4">
        <v>183</v>
      </c>
    </row>
    <row r="14" spans="1:2">
      <c t="s" r="A14" s="4">
        <v>184</v>
      </c>
      <c t="s" r="B14" s="4">
        <v>185</v>
      </c>
    </row>
    <row r="15" spans="1:2">
      <c t="s" r="A15" s="4">
        <v>186</v>
      </c>
      <c t="s" r="B15" s="4">
        <v>187</v>
      </c>
    </row>
    <row r="16" spans="1:2">
      <c t="s" r="A16" s="4">
        <v>188</v>
      </c>
      <c t="s" r="B16" s="4">
        <v>189</v>
      </c>
    </row>
    <row r="17" spans="1:2">
      <c t="s" r="A17" s="4">
        <v>190</v>
      </c>
      <c t="s" r="B17" s="4">
        <v>191</v>
      </c>
    </row>
    <row r="18" spans="1:2">
      <c t="s" r="A18" s="4">
        <v>192</v>
      </c>
      <c t="s" r="B18"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4">
        <v>195</v>
      </c>
      <c t="s" r="B3" s="4">
        <v>196</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199</v>
      </c>
      <c t="s" r="B1" s="2">
        <v>1</v>
      </c>
    </row>
    <row r="2" spans="1:2">
      <c t="s" r="B2" s="2">
        <v>2</v>
      </c>
    </row>
    <row r="3" spans="1:2">
      <c t="s" r="A3" s="4">
        <v>200</v>
      </c>
      <c t="s" r="B3" s="4">
        <v>201</v>
      </c>
    </row>
    <row r="4" spans="1:2">
      <c t="s" r="A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v>
      </c>
    </row>
    <row r="3" spans="1:2">
      <c t="s" r="A3" s="4">
        <v>208</v>
      </c>
      <c t="s" r="B3"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10</v>
      </c>
      <c t="s" r="B1" s="2">
        <v>1</v>
      </c>
    </row>
    <row r="2" spans="1:2">
      <c t="s" r="B2" s="2">
        <v>2</v>
      </c>
    </row>
    <row r="3" spans="1:2">
      <c t="s" r="A3" s="4">
        <v>211</v>
      </c>
      <c t="s" r="B3"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4">
        <v>214</v>
      </c>
      <c t="s" r="B3"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25</v>
      </c>
    </row>
    <row r="2" spans="1:3">
      <c t="s" r="A2" s="4">
        <v>57</v>
      </c>
      <c t="n" r="B2" s="7">
        <v>739</v>
      </c>
      <c t="n" r="C2" s="7">
        <v>756</v>
      </c>
    </row>
    <row r="3" spans="1:3">
      <c t="s" r="A3" s="4">
        <v>58</v>
      </c>
      <c t="n" r="B3" s="7">
        <v>2161</v>
      </c>
      <c t="n" r="C3" s="7">
        <v>2480</v>
      </c>
    </row>
    <row r="4" spans="1:3">
      <c t="s" r="A4" s="4">
        <v>59</v>
      </c>
      <c t="n" r="B4" s="8">
        <v>0.001</v>
      </c>
      <c t="n" r="C4" s="8">
        <v>0.001</v>
      </c>
    </row>
    <row r="5" spans="1:3">
      <c t="s" r="A5" s="4">
        <v>60</v>
      </c>
      <c t="n" r="B5" s="6">
        <v>250000000</v>
      </c>
      <c t="n" r="C5" s="6">
        <v>250000000</v>
      </c>
    </row>
    <row r="6" spans="1:3">
      <c t="s" r="A6" s="4">
        <v>61</v>
      </c>
      <c t="n" r="B6" s="6">
        <v>55850736</v>
      </c>
      <c t="n" r="C6" s="6">
        <v>55850736</v>
      </c>
    </row>
    <row r="7" spans="1:3">
      <c t="s" r="A7" s="4">
        <v>62</v>
      </c>
      <c t="n" r="B7" s="6">
        <v>55850736</v>
      </c>
      <c t="n" r="C7" s="6">
        <v>55850736</v>
      </c>
    </row>
    <row r="8" spans="1:3">
      <c t="s" r="A8" s="4">
        <v>63</v>
      </c>
      <c t="n" r="B8" s="9">
        <v>0.01</v>
      </c>
      <c t="n" r="C8" s="9">
        <v>0.01</v>
      </c>
    </row>
    <row r="9" spans="1:3">
      <c t="s" r="A9" s="4">
        <v>64</v>
      </c>
      <c t="n" r="B9" s="6">
        <v>1</v>
      </c>
      <c t="n" r="C9" s="6">
        <v>1</v>
      </c>
    </row>
    <row r="10" spans="1:3">
      <c t="s" r="A10" s="4">
        <v>65</v>
      </c>
      <c t="n" r="B10" s="6">
        <v>1</v>
      </c>
      <c t="n" r="C10" s="6">
        <v>1</v>
      </c>
    </row>
    <row r="11" spans="1:3">
      <c t="s" r="A11" s="4">
        <v>66</v>
      </c>
      <c t="n" r="B11" s="6">
        <v>1</v>
      </c>
      <c t="n" r="C11"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16</v>
      </c>
      <c t="s" r="B1" s="2">
        <v>1</v>
      </c>
    </row>
    <row r="2" spans="1:2">
      <c t="s" r="B2" s="2">
        <v>2</v>
      </c>
    </row>
    <row r="3" spans="1:2">
      <c t="s" r="A3" s="4">
        <v>217</v>
      </c>
      <c t="s" r="B3" s="4">
        <v>218</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25</v>
      </c>
      <c t="s" r="B1" s="2">
        <v>1</v>
      </c>
    </row>
    <row r="2" spans="1:2">
      <c t="s" r="B2" s="2">
        <v>2</v>
      </c>
    </row>
    <row r="3" spans="1:2">
      <c t="s" r="A3" s="4">
        <v>226</v>
      </c>
      <c t="s" r="B3"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228</v>
      </c>
      <c t="s" r="B1" s="2">
        <v>1</v>
      </c>
    </row>
    <row r="2" spans="1:2">
      <c t="s" r="B2" s="2">
        <v>2</v>
      </c>
    </row>
    <row r="3" spans="1:2">
      <c t="s" r="A3" s="4">
        <v>229</v>
      </c>
      <c t="s" r="B3"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231</v>
      </c>
      <c t="s" r="B1" s="2">
        <v>1</v>
      </c>
    </row>
    <row r="2" spans="1:2">
      <c t="s" r="B2" s="2">
        <v>2</v>
      </c>
    </row>
    <row r="3" spans="1:2">
      <c t="s" r="A3" s="4">
        <v>232</v>
      </c>
      <c t="s" r="B3"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34</v>
      </c>
      <c t="s" r="C1" s="2">
        <v>235</v>
      </c>
      <c t="s" r="D1" s="2">
        <v>2</v>
      </c>
      <c t="s" r="E1" s="2">
        <v>25</v>
      </c>
    </row>
    <row r="2" spans="1:5">
      <c t="s" r="A2" s="3">
        <v>236</v>
      </c>
    </row>
    <row r="3" spans="1:5">
      <c t="s" r="A3" s="4">
        <v>237</v>
      </c>
      <c t="s" r="B3" s="4">
        <v>238</v>
      </c>
      <c t="n" r="D3" s="7">
        <v>193690</v>
      </c>
      <c t="n" r="E3" s="7">
        <v>193690</v>
      </c>
    </row>
    <row r="4" spans="1:5">
      <c t="s" r="A4" s="4">
        <v>202</v>
      </c>
    </row>
    <row r="5" spans="1:5">
      <c t="s" r="A5" s="3">
        <v>236</v>
      </c>
    </row>
    <row r="6" spans="1:5">
      <c t="s" r="A6" s="4">
        <v>239</v>
      </c>
      <c t="n" r="C6" s="7">
        <v>80000</v>
      </c>
    </row>
    <row r="7" spans="1:5">
      <c t="s" r="A7" s="4">
        <v>240</v>
      </c>
      <c t="s" r="C7" s="4">
        <v>241</v>
      </c>
    </row>
    <row r="8" spans="1:5">
      <c t="s" r="A8" s="4">
        <v>237</v>
      </c>
      <c t="n" r="C8" s="7">
        <v>85000</v>
      </c>
    </row>
    <row r="9" spans="1:5">
      <c t="n" r="A9"/>
    </row>
    <row r="10" spans="1:5">
      <c t="s" r="A10" s="4">
        <v>238</v>
      </c>
      <c t="s" r="B10" s="4">
        <v>242</v>
      </c>
    </row>
  </sheetData>
  <mergeCells count="3">
    <mergeCell ref="A1:B1"/>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7"/>
    <col customWidth="1" max="2" min="2" width="15"/>
  </cols>
  <sheetData>
    <row r="1" spans="1:2">
      <c t="s" r="A1" s="1">
        <v>243</v>
      </c>
      <c t="s" r="B1" s="2">
        <v>1</v>
      </c>
    </row>
    <row r="2" spans="1:2">
      <c t="s" r="B2" s="2">
        <v>2</v>
      </c>
    </row>
    <row r="3" spans="1:2">
      <c t="s" r="A3" s="4">
        <v>244</v>
      </c>
    </row>
    <row r="4" spans="1:2">
      <c t="s" r="A4" s="3">
        <v>245</v>
      </c>
    </row>
    <row r="5" spans="1:2">
      <c t="s" r="A5" s="4">
        <v>246</v>
      </c>
      <c t="s" r="B5" s="4">
        <v>247</v>
      </c>
    </row>
    <row r="6" spans="1:2">
      <c t="s" r="A6" s="4">
        <v>248</v>
      </c>
    </row>
    <row r="7" spans="1:2">
      <c t="s" r="A7" s="3">
        <v>245</v>
      </c>
    </row>
    <row r="8" spans="1:2">
      <c t="s" r="A8" s="4">
        <v>246</v>
      </c>
      <c t="s" r="B8" s="4">
        <v>249</v>
      </c>
    </row>
    <row r="9" spans="1:2">
      <c t="s" r="A9" s="4">
        <v>250</v>
      </c>
    </row>
    <row r="10" spans="1:2">
      <c t="s" r="A10" s="3">
        <v>245</v>
      </c>
    </row>
    <row r="11" spans="1:2">
      <c t="s" r="A11" s="4">
        <v>246</v>
      </c>
      <c t="s" r="B11" s="4">
        <v>247</v>
      </c>
    </row>
    <row r="12" spans="1:2">
      <c t="s" r="A12" s="4">
        <v>251</v>
      </c>
    </row>
    <row r="13" spans="1:2">
      <c t="s" r="A13" s="3">
        <v>245</v>
      </c>
    </row>
    <row r="14" spans="1:2">
      <c t="s" r="A14" s="4">
        <v>246</v>
      </c>
      <c t="s" r="B14" s="4">
        <v>247</v>
      </c>
    </row>
    <row r="15" spans="1:2">
      <c t="s" r="A15" s="4">
        <v>252</v>
      </c>
    </row>
    <row r="16" spans="1:2">
      <c t="s" r="A16" s="3">
        <v>245</v>
      </c>
    </row>
    <row r="17" spans="1:2">
      <c t="s" r="A17" s="4">
        <v>246</v>
      </c>
      <c t="s" r="B17" s="4">
        <v>241</v>
      </c>
    </row>
    <row r="18" spans="1:2">
      <c t="s" r="A18" s="4">
        <v>253</v>
      </c>
    </row>
    <row r="19" spans="1:2">
      <c t="s" r="A19" s="3">
        <v>245</v>
      </c>
    </row>
    <row r="20" spans="1:2">
      <c t="s" r="A20" s="4">
        <v>246</v>
      </c>
      <c t="s" r="B20" s="4">
        <v>247</v>
      </c>
    </row>
    <row r="21" spans="1:2">
      <c t="s" r="A21" s="4">
        <v>254</v>
      </c>
    </row>
    <row r="22" spans="1:2">
      <c t="s" r="A22" s="3">
        <v>245</v>
      </c>
    </row>
    <row r="23" spans="1:2">
      <c t="s" r="A23" s="4">
        <v>246</v>
      </c>
      <c t="s" r="B23" s="4">
        <v>255</v>
      </c>
    </row>
    <row r="24" spans="1:2">
      <c t="s" r="A24" s="4">
        <v>256</v>
      </c>
    </row>
    <row r="25" spans="1:2">
      <c t="s" r="A25" s="3">
        <v>245</v>
      </c>
    </row>
    <row r="26" spans="1:2">
      <c t="s" r="A26" s="4">
        <v>246</v>
      </c>
      <c t="s" r="B26" s="4">
        <v>257</v>
      </c>
    </row>
    <row r="27" spans="1:2">
      <c t="s" r="A27" s="4">
        <v>258</v>
      </c>
    </row>
    <row r="28" spans="1:2">
      <c t="s" r="A28" s="3">
        <v>245</v>
      </c>
    </row>
    <row r="29" spans="1:2">
      <c t="s" r="A29" s="4">
        <v>246</v>
      </c>
      <c t="s" r="B29"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80"/>
  </cols>
  <sheetData>
    <row r="1" spans="1:2">
      <c t="s" r="A1" s="1">
        <v>259</v>
      </c>
      <c t="s" r="B1" s="2">
        <v>1</v>
      </c>
    </row>
    <row r="2" spans="1:2">
      <c t="s" r="B2" s="2">
        <v>2</v>
      </c>
    </row>
    <row r="3" spans="1:2">
      <c t="s" r="A3" s="4">
        <v>260</v>
      </c>
    </row>
    <row r="4" spans="1:2">
      <c t="s" r="A4" s="3">
        <v>261</v>
      </c>
    </row>
    <row r="5" spans="1:2">
      <c t="s" r="A5" s="4">
        <v>262</v>
      </c>
      <c t="s" r="B5" s="4">
        <v>247</v>
      </c>
    </row>
    <row r="6" spans="1:2">
      <c t="s" r="A6" s="4">
        <v>263</v>
      </c>
      <c t="s" r="B6" s="4">
        <v>264</v>
      </c>
    </row>
    <row r="7" spans="1:2">
      <c t="s" r="A7" s="4">
        <v>265</v>
      </c>
    </row>
    <row r="8" spans="1:2">
      <c t="s" r="A8" s="3">
        <v>261</v>
      </c>
    </row>
    <row r="9" spans="1:2">
      <c t="s" r="A9" s="4">
        <v>263</v>
      </c>
      <c t="s" r="B9" s="4">
        <v>266</v>
      </c>
    </row>
    <row r="10" spans="1:2">
      <c t="s" r="A10" s="4">
        <v>267</v>
      </c>
    </row>
    <row r="11" spans="1:2">
      <c t="s" r="A11" s="3">
        <v>261</v>
      </c>
    </row>
    <row r="12" spans="1:2">
      <c t="s" r="A12" s="4">
        <v>262</v>
      </c>
      <c t="s" r="B12" s="4">
        <v>249</v>
      </c>
    </row>
    <row r="13" spans="1:2">
      <c t="s" r="A13" s="4">
        <v>268</v>
      </c>
    </row>
    <row r="14" spans="1:2">
      <c t="s" r="A14" s="3">
        <v>261</v>
      </c>
    </row>
    <row r="15" spans="1:2">
      <c t="s" r="A15" s="4">
        <v>262</v>
      </c>
      <c t="s" r="B15" s="4">
        <v>247</v>
      </c>
    </row>
    <row r="16" spans="1:2">
      <c t="s" r="A16" s="4">
        <v>269</v>
      </c>
    </row>
    <row r="17" spans="1:2">
      <c t="s" r="A17" s="3">
        <v>261</v>
      </c>
    </row>
    <row r="18" spans="1:2">
      <c t="s" r="A18" s="4">
        <v>263</v>
      </c>
      <c t="s" r="B18" s="4">
        <v>270</v>
      </c>
    </row>
    <row r="19" spans="1:2">
      <c t="s" r="A19" s="4">
        <v>271</v>
      </c>
    </row>
    <row r="20" spans="1:2">
      <c t="s" r="A20" s="3">
        <v>261</v>
      </c>
    </row>
    <row r="21" spans="1:2">
      <c t="s" r="A21" s="4">
        <v>262</v>
      </c>
      <c t="s" r="B21" s="4">
        <v>272</v>
      </c>
    </row>
    <row r="22" spans="1:2">
      <c t="s" r="A22" s="4">
        <v>273</v>
      </c>
    </row>
    <row r="23" spans="1:2">
      <c t="s" r="A23" s="3">
        <v>261</v>
      </c>
    </row>
    <row r="24" spans="1:2">
      <c t="s" r="A24" s="4">
        <v>262</v>
      </c>
      <c t="s" r="B24" s="4">
        <v>274</v>
      </c>
    </row>
    <row r="25" spans="1:2">
      <c t="s" r="A25" s="4">
        <v>275</v>
      </c>
    </row>
    <row r="26" spans="1:2">
      <c t="s" r="A26" s="3">
        <v>261</v>
      </c>
    </row>
    <row r="27" spans="1:2">
      <c t="s" r="A27" s="4">
        <v>263</v>
      </c>
      <c t="s" r="B27" s="4">
        <v>276</v>
      </c>
    </row>
    <row r="28" spans="1:2">
      <c t="s" r="A28" s="4">
        <v>277</v>
      </c>
    </row>
    <row r="29" spans="1:2">
      <c t="s" r="A29" s="3">
        <v>261</v>
      </c>
    </row>
    <row r="30" spans="1:2">
      <c t="s" r="A30" s="4">
        <v>262</v>
      </c>
      <c t="s" r="B30" s="4">
        <v>249</v>
      </c>
    </row>
    <row r="31" spans="1:2">
      <c t="s" r="A31" s="4">
        <v>278</v>
      </c>
    </row>
    <row r="32" spans="1:2">
      <c t="s" r="A32" s="3">
        <v>261</v>
      </c>
    </row>
    <row r="33" spans="1:2">
      <c t="s" r="A33" s="4">
        <v>262</v>
      </c>
      <c t="s" r="B33" s="4">
        <v>257</v>
      </c>
    </row>
    <row r="34" spans="1:2">
      <c t="s" r="A34" s="4">
        <v>279</v>
      </c>
    </row>
    <row r="35" spans="1:2">
      <c t="s" r="A35" s="3">
        <v>261</v>
      </c>
    </row>
    <row r="36" spans="1:2">
      <c t="s" r="A36" s="4">
        <v>262</v>
      </c>
      <c t="s" r="B36" s="4">
        <v>257</v>
      </c>
    </row>
    <row r="37" spans="1:2">
      <c t="s" r="A37" s="4">
        <v>263</v>
      </c>
      <c t="s" r="B37"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81</v>
      </c>
      <c t="s" r="B1" s="2">
        <v>1</v>
      </c>
    </row>
    <row r="2" spans="1:3">
      <c t="s" r="B2" s="2">
        <v>2</v>
      </c>
      <c t="s" r="C2" s="2">
        <v>68</v>
      </c>
    </row>
    <row r="3" spans="1:3">
      <c t="s" r="A3" s="3">
        <v>282</v>
      </c>
    </row>
    <row r="4" spans="1:3">
      <c t="s" r="A4" s="4">
        <v>283</v>
      </c>
      <c t="s" r="B4" s="4">
        <v>284</v>
      </c>
    </row>
    <row r="5" spans="1:3">
      <c t="s" r="A5" s="4">
        <v>285</v>
      </c>
    </row>
    <row r="6" spans="1:3">
      <c t="s" r="A6" s="3">
        <v>282</v>
      </c>
    </row>
    <row r="7" spans="1:3">
      <c t="s" r="A7" s="4">
        <v>286</v>
      </c>
      <c t="s" r="B7" s="4">
        <v>287</v>
      </c>
      <c t="s" r="C7" s="4">
        <v>287</v>
      </c>
    </row>
    <row r="8" spans="1:3">
      <c t="s" r="A8" s="4">
        <v>288</v>
      </c>
    </row>
    <row r="9" spans="1:3">
      <c t="s" r="A9" s="3">
        <v>282</v>
      </c>
    </row>
    <row r="10" spans="1:3">
      <c t="s" r="A10" s="4">
        <v>286</v>
      </c>
      <c t="s" r="B10" s="4">
        <v>289</v>
      </c>
      <c t="s" r="C10" s="4">
        <v>290</v>
      </c>
    </row>
    <row r="11" spans="1:3">
      <c t="s" r="A11" s="4">
        <v>291</v>
      </c>
    </row>
    <row r="12" spans="1:3">
      <c t="s" r="A12" s="3">
        <v>282</v>
      </c>
    </row>
    <row r="13" spans="1:3">
      <c t="s" r="A13" s="4">
        <v>286</v>
      </c>
      <c t="s" r="B13" s="4">
        <v>292</v>
      </c>
      <c t="s" r="C13" s="4">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t="s" r="A1" s="1">
        <v>294</v>
      </c>
      <c t="s" r="C1" s="2">
        <v>235</v>
      </c>
      <c t="s" r="D1" s="2">
        <v>2</v>
      </c>
      <c t="s" r="E1" s="2">
        <v>25</v>
      </c>
    </row>
    <row r="2" spans="1:5">
      <c t="s" r="A2" s="3">
        <v>295</v>
      </c>
    </row>
    <row r="3" spans="1:5">
      <c t="s" r="A3" s="4">
        <v>237</v>
      </c>
      <c t="s" r="B3" s="4">
        <v>238</v>
      </c>
      <c t="n" r="D3" s="7">
        <v>193690</v>
      </c>
      <c t="n" r="E3" s="7">
        <v>193690</v>
      </c>
    </row>
    <row r="4" spans="1:5">
      <c t="s" r="A4" s="4">
        <v>202</v>
      </c>
    </row>
    <row r="5" spans="1:5">
      <c t="s" r="A5" s="3">
        <v>295</v>
      </c>
    </row>
    <row r="6" spans="1:5">
      <c t="s" r="A6" s="4">
        <v>296</v>
      </c>
      <c t="n" r="C6" s="7">
        <v>79392</v>
      </c>
    </row>
    <row r="7" spans="1:5">
      <c t="s" r="A7" s="4">
        <v>239</v>
      </c>
      <c t="n" r="C7" s="6">
        <v>80000</v>
      </c>
    </row>
    <row r="8" spans="1:5">
      <c t="s" r="A8" s="4">
        <v>297</v>
      </c>
      <c t="n" r="C8" s="7">
        <v>608</v>
      </c>
    </row>
    <row r="9" spans="1:5">
      <c t="s" r="A9" s="4">
        <v>240</v>
      </c>
      <c t="s" r="C9" s="4">
        <v>241</v>
      </c>
    </row>
    <row r="10" spans="1:5">
      <c t="s" r="A10" s="4">
        <v>237</v>
      </c>
      <c t="n" r="C10" s="7">
        <v>85000</v>
      </c>
    </row>
    <row r="11" spans="1:5">
      <c t="s" r="A11" s="4">
        <v>298</v>
      </c>
      <c t="n" r="E11" s="7">
        <v>1129</v>
      </c>
    </row>
    <row r="12" spans="1:5">
      <c t="s" r="A12" s="4">
        <v>299</v>
      </c>
      <c t="n" r="D12" s="6">
        <v>10583</v>
      </c>
    </row>
    <row r="13" spans="1:5">
      <c t="s" r="A13" s="4">
        <v>300</v>
      </c>
      <c t="n" r="D13" s="7">
        <v>632</v>
      </c>
    </row>
    <row r="14" spans="1:5">
      <c t="s" r="A14" s="4">
        <v>301</v>
      </c>
    </row>
    <row r="15" spans="1:5">
      <c t="s" r="A15" s="3">
        <v>295</v>
      </c>
    </row>
    <row r="16" spans="1:5">
      <c t="s" r="A16" s="4">
        <v>302</v>
      </c>
      <c t="s" r="D16" s="4">
        <v>272</v>
      </c>
    </row>
    <row r="17" spans="1:5">
      <c t="s" r="A17" s="4">
        <v>303</v>
      </c>
    </row>
    <row r="18" spans="1:5">
      <c t="s" r="A18" s="3">
        <v>295</v>
      </c>
    </row>
    <row r="19" spans="1:5">
      <c t="s" r="A19" s="4">
        <v>302</v>
      </c>
      <c t="s" r="D19" s="4">
        <v>304</v>
      </c>
    </row>
    <row r="20" spans="1:5">
      <c t="n" r="A20"/>
    </row>
    <row r="21" spans="1:5">
      <c t="s" r="A21" s="4">
        <v>238</v>
      </c>
      <c t="s" r="B21" s="4">
        <v>242</v>
      </c>
    </row>
  </sheetData>
  <mergeCells count="3">
    <mergeCell ref="A1:B1"/>
    <mergeCell ref="A20:D20"/>
    <mergeCell ref="B21:D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305</v>
      </c>
      <c t="s" r="B1" s="2">
        <v>2</v>
      </c>
      <c t="s" r="C1" s="2">
        <v>25</v>
      </c>
      <c t="s" r="D1" s="2">
        <v>68</v>
      </c>
      <c t="s" r="E1" s="2">
        <v>306</v>
      </c>
    </row>
    <row r="2" spans="1:5">
      <c t="s" r="A2" s="3">
        <v>295</v>
      </c>
    </row>
    <row r="3" spans="1:5">
      <c t="s" r="A3" s="4">
        <v>33</v>
      </c>
      <c t="n" r="B3" s="7">
        <v>149239</v>
      </c>
      <c t="n" r="C3" s="7">
        <v>149239</v>
      </c>
      <c t="n" r="D3" s="7">
        <v>149239</v>
      </c>
    </row>
    <row r="4" spans="1:5">
      <c t="s" r="A4" s="4">
        <v>202</v>
      </c>
    </row>
    <row r="5" spans="1:5">
      <c t="s" r="A5" s="3">
        <v>295</v>
      </c>
    </row>
    <row r="6" spans="1:5">
      <c t="s" r="A6" s="4">
        <v>307</v>
      </c>
      <c t="n" r="E6" s="7">
        <v>6854</v>
      </c>
    </row>
    <row r="7" spans="1:5">
      <c t="s" r="A7" s="4">
        <v>308</v>
      </c>
      <c t="n" r="E7" s="6">
        <v>12655</v>
      </c>
    </row>
    <row r="8" spans="1:5">
      <c t="s" r="A8" s="4">
        <v>309</v>
      </c>
      <c t="n" r="E8" s="6">
        <v>5365</v>
      </c>
    </row>
    <row r="9" spans="1:5">
      <c t="s" r="A9" s="4">
        <v>310</v>
      </c>
      <c t="n" r="E9" s="6">
        <v>28179</v>
      </c>
    </row>
    <row r="10" spans="1:5">
      <c t="s" r="A10" s="4">
        <v>33</v>
      </c>
      <c t="n" r="E10" s="6">
        <v>32469</v>
      </c>
    </row>
    <row r="11" spans="1:5">
      <c t="s" r="A11" s="4">
        <v>311</v>
      </c>
      <c t="n" r="E11" s="6">
        <v>-6130</v>
      </c>
    </row>
    <row r="12" spans="1:5">
      <c t="s" r="A12" s="4">
        <v>312</v>
      </c>
      <c t="n" r="E12" s="7">
        <v>79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4">
        <v>69</v>
      </c>
      <c t="n" r="B3" s="7">
        <v>54427</v>
      </c>
      <c t="n" r="C3" s="7">
        <v>50850</v>
      </c>
    </row>
    <row r="4" spans="1:3">
      <c t="s" r="A4" s="3">
        <v>70</v>
      </c>
    </row>
    <row r="5" spans="1:3">
      <c t="s" r="A5" s="4">
        <v>70</v>
      </c>
      <c t="n" r="B5" s="6">
        <v>40063</v>
      </c>
      <c t="n" r="C5" s="6">
        <v>37859</v>
      </c>
    </row>
    <row r="6" spans="1:3">
      <c t="s" r="A6" s="4">
        <v>71</v>
      </c>
      <c t="n" r="B6" s="6">
        <v>527</v>
      </c>
      <c t="n" r="C6" s="6">
        <v>42</v>
      </c>
    </row>
    <row r="7" spans="1:3">
      <c t="s" r="A7" s="4">
        <v>72</v>
      </c>
      <c t="n" r="B7" s="6">
        <v>40590</v>
      </c>
      <c t="n" r="C7" s="6">
        <v>37901</v>
      </c>
    </row>
    <row r="8" spans="1:3">
      <c t="s" r="A8" s="4">
        <v>73</v>
      </c>
      <c t="n" r="B8" s="6">
        <v>13837</v>
      </c>
      <c t="n" r="C8" s="6">
        <v>12949</v>
      </c>
    </row>
    <row r="9" spans="1:3">
      <c t="s" r="A9" s="3">
        <v>74</v>
      </c>
    </row>
    <row r="10" spans="1:3">
      <c t="s" r="A10" s="4">
        <v>75</v>
      </c>
      <c t="n" r="B10" s="6">
        <v>8430</v>
      </c>
      <c t="n" r="C10" s="6">
        <v>5279</v>
      </c>
    </row>
    <row r="11" spans="1:3">
      <c t="s" r="A11" s="4">
        <v>76</v>
      </c>
      <c t="n" r="B11" s="6">
        <v>3896</v>
      </c>
      <c t="n" r="C11" s="6">
        <v>3655</v>
      </c>
    </row>
    <row r="12" spans="1:3">
      <c t="s" r="A12" s="4">
        <v>77</v>
      </c>
      <c t="n" r="B12" s="6">
        <v>871</v>
      </c>
      <c t="n" r="C12" s="6">
        <v>2000</v>
      </c>
    </row>
    <row r="13" spans="1:3">
      <c t="s" r="A13" s="4">
        <v>78</v>
      </c>
      <c t="n" r="B13" s="6">
        <v>183</v>
      </c>
      <c t="n" r="C13" s="6">
        <v>62</v>
      </c>
    </row>
    <row r="14" spans="1:3">
      <c t="s" r="A14" s="4">
        <v>71</v>
      </c>
      <c t="n" r="B14" s="6">
        <v>69</v>
      </c>
      <c t="n" r="C14" s="6">
        <v>830</v>
      </c>
    </row>
    <row r="15" spans="1:3">
      <c t="s" r="A15" s="4">
        <v>79</v>
      </c>
      <c t="n" r="B15" s="6">
        <v>13449</v>
      </c>
      <c t="n" r="C15" s="6">
        <v>11826</v>
      </c>
    </row>
    <row r="16" spans="1:3">
      <c t="s" r="A16" s="4">
        <v>80</v>
      </c>
      <c t="n" r="B16" s="6">
        <v>388</v>
      </c>
      <c t="n" r="C16" s="6">
        <v>1123</v>
      </c>
    </row>
    <row r="17" spans="1:3">
      <c t="s" r="A17" s="3">
        <v>81</v>
      </c>
    </row>
    <row r="18" spans="1:3">
      <c t="s" r="A18" s="4">
        <v>82</v>
      </c>
      <c t="n" r="B18" s="6">
        <v>5326</v>
      </c>
      <c t="n" r="C18" s="6">
        <v>3127</v>
      </c>
    </row>
    <row r="19" spans="1:3">
      <c t="s" r="A19" s="4">
        <v>83</v>
      </c>
      <c t="n" r="B19" s="6">
        <v>343</v>
      </c>
      <c t="n" r="C19" s="6">
        <v>23</v>
      </c>
    </row>
    <row r="20" spans="1:3">
      <c t="s" r="A20" s="4">
        <v>81</v>
      </c>
      <c t="n" r="B20" s="6">
        <v>456</v>
      </c>
      <c t="n" r="C20" s="6">
        <v>-120</v>
      </c>
    </row>
    <row r="21" spans="1:3">
      <c t="s" r="A21" s="4">
        <v>84</v>
      </c>
      <c t="n" r="B21" s="6">
        <v>6125</v>
      </c>
      <c t="n" r="C21" s="6">
        <v>3030</v>
      </c>
    </row>
    <row r="22" spans="1:3">
      <c t="s" r="A22" s="4">
        <v>85</v>
      </c>
      <c t="n" r="B22" s="6">
        <v>-5737</v>
      </c>
      <c t="n" r="C22" s="6">
        <v>-1907</v>
      </c>
    </row>
    <row r="23" spans="1:3">
      <c t="s" r="A23" s="4">
        <v>86</v>
      </c>
      <c t="n" r="B23" s="6">
        <v>689</v>
      </c>
      <c t="n" r="C23" s="6">
        <v>272</v>
      </c>
    </row>
    <row r="24" spans="1:3">
      <c t="s" r="A24" s="4">
        <v>87</v>
      </c>
      <c t="n" r="B24" s="7">
        <v>-6426</v>
      </c>
      <c t="n" r="C24" s="7">
        <v>-2179</v>
      </c>
    </row>
    <row r="25" spans="1:3">
      <c t="s" r="A25" s="4">
        <v>88</v>
      </c>
      <c t="n" r="B25" s="9">
        <v>-0.11</v>
      </c>
      <c t="n" r="C25" s="9">
        <v>-0.04</v>
      </c>
    </row>
    <row r="26" spans="1:3">
      <c t="s" r="A26" s="3">
        <v>89</v>
      </c>
    </row>
    <row r="27" spans="1:3">
      <c t="s" r="A27" s="4">
        <v>90</v>
      </c>
      <c t="n" r="B27" s="6">
        <v>55914633</v>
      </c>
      <c t="n" r="C27" s="6">
        <v>55461217</v>
      </c>
    </row>
    <row r="28" spans="1:3">
      <c t="s" r="A28" s="4">
        <v>91</v>
      </c>
      <c t="n" r="B28" s="6">
        <v>55914633</v>
      </c>
      <c t="n" r="C28" s="6">
        <v>55461217</v>
      </c>
    </row>
    <row r="29" spans="1:3">
      <c t="s" r="A29" s="3">
        <v>92</v>
      </c>
    </row>
    <row r="30" spans="1:3">
      <c t="s" r="A30" s="4">
        <v>93</v>
      </c>
      <c t="n" r="B30" s="7">
        <v>-1121</v>
      </c>
      <c t="n" r="C30" s="7">
        <v>-428</v>
      </c>
    </row>
    <row r="31" spans="1:3">
      <c t="s" r="A31" s="4">
        <v>94</v>
      </c>
      <c t="n" r="B31" s="6">
        <v>-1121</v>
      </c>
      <c t="n" r="C31" s="6">
        <v>-428</v>
      </c>
    </row>
    <row r="32" spans="1:3">
      <c t="s" r="A32" s="4">
        <v>92</v>
      </c>
      <c t="n" r="B32" s="7">
        <v>-7547</v>
      </c>
      <c t="n" r="C32" s="7">
        <v>-2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13</v>
      </c>
      <c t="s" r="B1" s="2">
        <v>314</v>
      </c>
    </row>
    <row r="2" spans="1:2">
      <c t="s" r="A2" s="3">
        <v>295</v>
      </c>
    </row>
    <row r="3" spans="1:2">
      <c t="s" r="A3" s="4">
        <v>315</v>
      </c>
      <c t="n" r="B3" s="7">
        <v>385</v>
      </c>
    </row>
    <row r="4" spans="1:2">
      <c t="s" r="A4" s="4">
        <v>316</v>
      </c>
      <c t="n" r="B4" s="6">
        <v>3397</v>
      </c>
    </row>
    <row r="5" spans="1:2">
      <c t="s" r="A5" s="4">
        <v>317</v>
      </c>
      <c t="n" r="B5" s="6">
        <v>5365</v>
      </c>
    </row>
    <row r="6" spans="1:2">
      <c t="s" r="A6" s="4">
        <v>318</v>
      </c>
    </row>
    <row r="7" spans="1:2">
      <c t="s" r="A7" s="3">
        <v>295</v>
      </c>
    </row>
    <row r="8" spans="1:2">
      <c t="s" r="A8" s="4">
        <v>319</v>
      </c>
      <c t="n" r="B8" s="6">
        <v>15</v>
      </c>
    </row>
    <row r="9" spans="1:2">
      <c t="s" r="A9" s="4">
        <v>320</v>
      </c>
    </row>
    <row r="10" spans="1:2">
      <c t="s" r="A10" s="3">
        <v>295</v>
      </c>
    </row>
    <row r="11" spans="1:2">
      <c t="s" r="A11" s="4">
        <v>319</v>
      </c>
      <c t="n" r="B11" s="6">
        <v>207</v>
      </c>
    </row>
    <row r="12" spans="1:2">
      <c t="s" r="A12" s="4">
        <v>321</v>
      </c>
    </row>
    <row r="13" spans="1:2">
      <c t="s" r="A13" s="3">
        <v>295</v>
      </c>
    </row>
    <row r="14" spans="1:2">
      <c t="s" r="A14" s="4">
        <v>319</v>
      </c>
      <c t="n" r="B14" s="7">
        <v>13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322</v>
      </c>
      <c t="s" r="B1" s="2">
        <v>1</v>
      </c>
    </row>
    <row r="2" spans="1:2">
      <c t="s" r="B2" s="2">
        <v>323</v>
      </c>
    </row>
    <row r="3" spans="1:2">
      <c t="s" r="A3" s="3">
        <v>295</v>
      </c>
    </row>
    <row r="4" spans="1:2">
      <c t="s" r="A4" s="4">
        <v>324</v>
      </c>
      <c t="n" r="B4" s="7">
        <v>62045</v>
      </c>
    </row>
    <row r="5" spans="1:2">
      <c t="s" r="A5" s="4">
        <v>87</v>
      </c>
      <c t="n" r="B5" s="7">
        <v>130</v>
      </c>
    </row>
    <row r="6" spans="1:2">
      <c t="s" r="A6" s="4">
        <v>325</v>
      </c>
      <c t="n" r="B6"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26</v>
      </c>
      <c t="s" r="B1" s="2">
        <v>2</v>
      </c>
      <c t="s" r="C1" s="2">
        <v>25</v>
      </c>
    </row>
    <row r="2" spans="1:3">
      <c t="s" r="A2" s="3">
        <v>327</v>
      </c>
    </row>
    <row r="3" spans="1:3">
      <c t="s" r="A3" s="4">
        <v>328</v>
      </c>
      <c t="n" r="B3" s="7">
        <v>34624</v>
      </c>
      <c t="n" r="C3" s="7">
        <v>34222</v>
      </c>
    </row>
    <row r="4" spans="1:3">
      <c t="s" r="A4" s="4">
        <v>329</v>
      </c>
      <c t="n" r="B4" s="6">
        <v>19257</v>
      </c>
      <c t="n" r="C4" s="6">
        <v>19355</v>
      </c>
    </row>
    <row r="5" spans="1:3">
      <c t="s" r="A5" s="4">
        <v>330</v>
      </c>
      <c t="n" r="B5" s="6">
        <v>10104</v>
      </c>
      <c t="n" r="C5" s="6">
        <v>11666</v>
      </c>
    </row>
    <row r="6" spans="1:3">
      <c t="s" r="A6" s="4">
        <v>96</v>
      </c>
      <c t="n" r="B6" s="7">
        <v>63985</v>
      </c>
      <c t="n" r="C6" s="7">
        <v>652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31</v>
      </c>
      <c t="s" r="B1" s="2">
        <v>2</v>
      </c>
      <c t="s" r="C1" s="2">
        <v>25</v>
      </c>
    </row>
    <row r="2" spans="1:3">
      <c t="s" r="A2" s="3">
        <v>327</v>
      </c>
    </row>
    <row r="3" spans="1:3">
      <c t="s" r="A3" s="4">
        <v>332</v>
      </c>
      <c t="n" r="B3" s="7">
        <v>8169</v>
      </c>
      <c t="n" r="C3" s="7">
        <v>9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33</v>
      </c>
      <c t="s" r="B1" s="2">
        <v>334</v>
      </c>
      <c t="s" r="C1" s="2">
        <v>335</v>
      </c>
    </row>
    <row r="2" spans="1:3">
      <c t="s" r="A2" s="4">
        <v>336</v>
      </c>
    </row>
    <row r="3" spans="1:3">
      <c t="s" r="A3" s="3">
        <v>337</v>
      </c>
    </row>
    <row r="4" spans="1:3">
      <c t="s" r="A4" s="4">
        <v>338</v>
      </c>
      <c t="n" r="B4" s="7">
        <v>347</v>
      </c>
      <c t="n" r="C4" s="10">
        <v>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39</v>
      </c>
      <c t="s" r="B1" s="2">
        <v>2</v>
      </c>
      <c t="s" r="C1" s="2">
        <v>25</v>
      </c>
    </row>
    <row r="2" spans="1:3">
      <c t="s" r="A2" s="3">
        <v>340</v>
      </c>
    </row>
    <row r="3" spans="1:3">
      <c t="s" r="A3" s="4">
        <v>341</v>
      </c>
      <c t="n" r="B3" s="7">
        <v>19843</v>
      </c>
      <c t="n" r="C3" s="7">
        <v>22493</v>
      </c>
    </row>
    <row r="4" spans="1:3">
      <c t="s" r="A4" s="4">
        <v>342</v>
      </c>
      <c t="n" r="B4" s="6">
        <v>13204</v>
      </c>
      <c t="n" r="C4" s="6">
        <v>12551</v>
      </c>
    </row>
    <row r="5" spans="1:3">
      <c t="s" r="A5" s="4">
        <v>343</v>
      </c>
      <c t="n" r="B5" s="6">
        <v>4697</v>
      </c>
      <c t="n" r="C5" s="6">
        <v>6751</v>
      </c>
    </row>
    <row r="6" spans="1:3">
      <c t="s" r="A6" s="4">
        <v>96</v>
      </c>
      <c t="n" r="B6" s="7">
        <v>37744</v>
      </c>
      <c t="n" r="C6" s="7">
        <v>417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4</v>
      </c>
      <c t="s" r="C1" s="2">
        <v>2</v>
      </c>
      <c t="s" r="D1" s="2">
        <v>25</v>
      </c>
    </row>
    <row r="2" spans="1:4">
      <c t="s" r="A2" s="3">
        <v>345</v>
      </c>
    </row>
    <row r="3" spans="1:4">
      <c t="s" r="A3" s="4">
        <v>346</v>
      </c>
      <c t="s" r="B3" s="4">
        <v>238</v>
      </c>
      <c t="n" r="C3" s="7">
        <v>193690</v>
      </c>
      <c t="n" r="D3" s="7">
        <v>193690</v>
      </c>
    </row>
    <row r="4" spans="1:4">
      <c t="s" r="A4" s="4">
        <v>347</v>
      </c>
      <c t="s" r="B4" s="4">
        <v>348</v>
      </c>
      <c t="n" r="C4" s="6">
        <v>864</v>
      </c>
      <c t="n" r="D4" s="6">
        <v>956</v>
      </c>
    </row>
    <row r="5" spans="1:4">
      <c t="s" r="A5" s="4">
        <v>349</v>
      </c>
      <c t="s" r="B5" s="4">
        <v>350</v>
      </c>
      <c t="n" r="C5" s="6">
        <v>5361</v>
      </c>
      <c t="n" r="D5" s="6">
        <v>5380</v>
      </c>
    </row>
    <row r="6" spans="1:4">
      <c t="s" r="A6" s="4">
        <v>351</v>
      </c>
      <c t="n" r="C6" s="6">
        <v>199915</v>
      </c>
      <c t="n" r="D6" s="6">
        <v>200026</v>
      </c>
    </row>
    <row r="7" spans="1:4">
      <c t="s" r="A7" s="4">
        <v>352</v>
      </c>
      <c t="n" r="C7" s="6">
        <v>-27200</v>
      </c>
      <c t="n" r="D7" s="6">
        <v>-21816</v>
      </c>
    </row>
    <row r="8" spans="1:4">
      <c t="s" r="A8" s="4">
        <v>353</v>
      </c>
      <c t="n" r="C8" s="6">
        <v>-2161</v>
      </c>
      <c t="n" r="D8" s="6">
        <v>-2480</v>
      </c>
    </row>
    <row r="9" spans="1:4">
      <c t="s" r="A9" s="4">
        <v>354</v>
      </c>
      <c t="n" r="C9" s="7">
        <v>170554</v>
      </c>
      <c t="n" r="D9" s="7">
        <v>175730</v>
      </c>
    </row>
    <row r="10" spans="1:4">
      <c t="n" r="A10"/>
    </row>
    <row r="11" spans="1:4">
      <c t="s" r="A11" s="4">
        <v>238</v>
      </c>
      <c t="s" r="B11" s="4">
        <v>242</v>
      </c>
    </row>
    <row r="12" spans="1:4">
      <c t="s" r="A12" s="4">
        <v>348</v>
      </c>
      <c t="s" r="B12" s="4">
        <v>355</v>
      </c>
    </row>
    <row r="13" spans="1:4">
      <c t="s" r="A13" s="4">
        <v>350</v>
      </c>
      <c t="s" r="B13" s="4">
        <v>356</v>
      </c>
    </row>
  </sheetData>
  <mergeCells count="5">
    <mergeCell ref="A1:B1"/>
    <mergeCell ref="A10:C10"/>
    <mergeCell ref="B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14"/>
    <col customWidth="1" max="6" min="6" width="14"/>
    <col customWidth="1" max="7" min="7" width="14"/>
    <col customWidth="1" max="8" min="8" width="14"/>
  </cols>
  <sheetData>
    <row r="1" spans="1:8">
      <c t="s" r="A1" s="1">
        <v>357</v>
      </c>
      <c t="s" r="C1" s="2">
        <v>235</v>
      </c>
      <c t="s" r="D1" s="2">
        <v>2</v>
      </c>
      <c t="s" r="E1" s="2">
        <v>358</v>
      </c>
      <c t="s" r="F1" s="2">
        <v>25</v>
      </c>
      <c t="s" r="G1" s="2">
        <v>359</v>
      </c>
      <c t="s" r="H1" s="2">
        <v>360</v>
      </c>
    </row>
    <row r="2" spans="1:8">
      <c t="s" r="A2" s="3">
        <v>345</v>
      </c>
    </row>
    <row r="3" spans="1:8">
      <c t="s" r="A3" s="4">
        <v>361</v>
      </c>
      <c t="s" r="B3" s="4">
        <v>238</v>
      </c>
      <c t="n" r="D3" s="7">
        <v>193690</v>
      </c>
      <c t="n" r="F3" s="7">
        <v>193690</v>
      </c>
    </row>
    <row r="4" spans="1:8">
      <c t="s" r="A4" s="4">
        <v>362</v>
      </c>
    </row>
    <row r="5" spans="1:8">
      <c t="s" r="A5" s="3">
        <v>345</v>
      </c>
    </row>
    <row r="6" spans="1:8">
      <c t="s" r="A6" s="4">
        <v>361</v>
      </c>
      <c t="n" r="H6" s="7">
        <v>165000</v>
      </c>
    </row>
    <row r="7" spans="1:8">
      <c t="s" r="A7" s="4">
        <v>363</v>
      </c>
      <c t="s" r="D7" s="4">
        <v>364</v>
      </c>
    </row>
    <row r="8" spans="1:8">
      <c t="s" r="A8" s="4">
        <v>365</v>
      </c>
    </row>
    <row r="9" spans="1:8">
      <c t="s" r="A9" s="3">
        <v>345</v>
      </c>
    </row>
    <row r="10" spans="1:8">
      <c t="s" r="A10" s="4">
        <v>361</v>
      </c>
      <c t="n" r="C10" s="7">
        <v>85000</v>
      </c>
      <c t="n" r="G10" s="7">
        <v>55000</v>
      </c>
    </row>
    <row r="11" spans="1:8">
      <c t="s" r="A11" s="4">
        <v>363</v>
      </c>
      <c t="s" r="D11" s="4">
        <v>364</v>
      </c>
    </row>
    <row r="12" spans="1:8">
      <c t="s" r="A12" s="4">
        <v>366</v>
      </c>
    </row>
    <row r="13" spans="1:8">
      <c t="s" r="A13" s="3">
        <v>345</v>
      </c>
    </row>
    <row r="14" spans="1:8">
      <c t="s" r="A14" s="4">
        <v>367</v>
      </c>
      <c t="s" r="C14" s="4">
        <v>368</v>
      </c>
    </row>
    <row r="15" spans="1:8">
      <c t="s" r="A15" s="4">
        <v>369</v>
      </c>
    </row>
    <row r="16" spans="1:8">
      <c t="s" r="A16" s="3">
        <v>345</v>
      </c>
    </row>
    <row r="17" spans="1:8">
      <c t="s" r="A17" s="4">
        <v>367</v>
      </c>
      <c t="s" r="C17" s="4">
        <v>370</v>
      </c>
    </row>
    <row r="18" spans="1:8">
      <c t="s" r="A18" s="4">
        <v>371</v>
      </c>
    </row>
    <row r="19" spans="1:8">
      <c t="s" r="A19" s="3">
        <v>345</v>
      </c>
    </row>
    <row r="20" spans="1:8">
      <c t="s" r="A20" s="4">
        <v>372</v>
      </c>
      <c t="n" r="E20" s="6">
        <v>26000</v>
      </c>
    </row>
    <row r="21" spans="1:8">
      <c t="s" r="A21" s="4">
        <v>373</v>
      </c>
      <c t="n" r="E21" s="7">
        <v>10212</v>
      </c>
    </row>
    <row r="22" spans="1:8">
      <c t="s" r="A22" s="4">
        <v>374</v>
      </c>
    </row>
    <row r="23" spans="1:8">
      <c t="s" r="A23" s="3">
        <v>345</v>
      </c>
    </row>
    <row r="24" spans="1:8">
      <c t="s" r="A24" s="4">
        <v>375</v>
      </c>
      <c t="n" r="H24" s="6">
        <v>50000</v>
      </c>
    </row>
    <row r="25" spans="1:8">
      <c t="s" r="A25" s="4">
        <v>376</v>
      </c>
    </row>
    <row r="26" spans="1:8">
      <c t="s" r="A26" s="3">
        <v>345</v>
      </c>
    </row>
    <row r="27" spans="1:8">
      <c t="s" r="A27" s="4">
        <v>375</v>
      </c>
      <c t="n" r="H27" s="6">
        <v>10000</v>
      </c>
    </row>
    <row r="28" spans="1:8">
      <c t="s" r="A28" s="4">
        <v>377</v>
      </c>
    </row>
    <row r="29" spans="1:8">
      <c t="s" r="A29" s="3">
        <v>345</v>
      </c>
    </row>
    <row r="30" spans="1:8">
      <c t="s" r="A30" s="4">
        <v>375</v>
      </c>
      <c t="n" r="H30" s="6">
        <v>10000</v>
      </c>
    </row>
    <row r="31" spans="1:8">
      <c t="s" r="A31" s="4">
        <v>378</v>
      </c>
    </row>
    <row r="32" spans="1:8">
      <c t="s" r="A32" s="3">
        <v>345</v>
      </c>
    </row>
    <row r="33" spans="1:8">
      <c t="s" r="A33" s="4">
        <v>375</v>
      </c>
      <c t="n" r="H33" s="7">
        <v>5000</v>
      </c>
    </row>
    <row r="34" spans="1:8">
      <c t="s" r="A34" s="4">
        <v>379</v>
      </c>
    </row>
    <row r="35" spans="1:8">
      <c t="s" r="A35" s="3">
        <v>345</v>
      </c>
    </row>
    <row r="36" spans="1:8">
      <c t="s" r="A36" s="4">
        <v>380</v>
      </c>
      <c t="s" r="D36" s="4">
        <v>381</v>
      </c>
    </row>
    <row r="37" spans="1:8">
      <c t="s" r="A37" s="4">
        <v>382</v>
      </c>
      <c t="n" r="D37" s="6">
        <v>2027</v>
      </c>
    </row>
    <row r="38" spans="1:8">
      <c t="s" r="A38" s="4">
        <v>383</v>
      </c>
      <c t="s" r="D38" s="4">
        <v>384</v>
      </c>
    </row>
    <row r="39" spans="1:8">
      <c t="s" r="A39" s="4">
        <v>385</v>
      </c>
    </row>
    <row r="40" spans="1:8">
      <c t="s" r="A40" s="3">
        <v>345</v>
      </c>
    </row>
    <row r="41" spans="1:8">
      <c t="s" r="A41" s="4">
        <v>386</v>
      </c>
      <c t="s" r="D41" s="4">
        <v>387</v>
      </c>
    </row>
    <row r="42" spans="1:8">
      <c t="n" r="A42"/>
    </row>
    <row r="43" spans="1:8">
      <c t="s" r="A43" s="4">
        <v>238</v>
      </c>
      <c t="s" r="B43" s="4">
        <v>242</v>
      </c>
    </row>
  </sheetData>
  <mergeCells count="3">
    <mergeCell ref="A1:B1"/>
    <mergeCell ref="A42:G42"/>
    <mergeCell ref="B43:G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88</v>
      </c>
      <c t="s" r="B1" s="2">
        <v>2</v>
      </c>
      <c t="s" r="C1" s="2">
        <v>334</v>
      </c>
    </row>
    <row r="2" spans="1:3">
      <c t="s" r="A2" s="3">
        <v>345</v>
      </c>
    </row>
    <row r="3" spans="1:3">
      <c t="s" r="A3" s="4">
        <v>389</v>
      </c>
      <c t="s" r="C3" s="4">
        <v>364</v>
      </c>
    </row>
    <row r="4" spans="1:3">
      <c t="s" r="A4" s="4">
        <v>390</v>
      </c>
      <c t="s" r="C4" s="4">
        <v>391</v>
      </c>
    </row>
    <row r="5" spans="1:3">
      <c t="s" r="A5" s="4">
        <v>392</v>
      </c>
      <c t="s" r="C5" s="4">
        <v>393</v>
      </c>
    </row>
    <row r="6" spans="1:3">
      <c t="s" r="A6" s="4">
        <v>394</v>
      </c>
      <c t="s" r="C6" s="4">
        <v>395</v>
      </c>
    </row>
    <row r="7" spans="1:3">
      <c t="s" r="A7" s="4">
        <v>396</v>
      </c>
      <c t="s" r="B7" s="4">
        <v>397</v>
      </c>
      <c t="s" r="C7" s="4">
        <v>397</v>
      </c>
    </row>
    <row r="8" spans="1:3">
      <c t="s" r="A8" s="4">
        <v>398</v>
      </c>
      <c t="s" r="B8" s="4">
        <v>399</v>
      </c>
    </row>
    <row r="9" spans="1:3">
      <c t="s" r="A9" s="4">
        <v>400</v>
      </c>
      <c t="s" r="B9" s="4">
        <v>290</v>
      </c>
      <c t="s" r="C9" s="4">
        <v>290</v>
      </c>
    </row>
    <row r="10" spans="1:3">
      <c t="s" r="A10" s="4">
        <v>401</v>
      </c>
      <c t="n" r="C10" s="7">
        <v>4000</v>
      </c>
    </row>
    <row r="11" spans="1:3">
      <c t="s" r="A11" s="4">
        <v>402</v>
      </c>
    </row>
    <row r="12" spans="1:3">
      <c t="s" r="A12" s="3">
        <v>345</v>
      </c>
    </row>
    <row r="13" spans="1:3">
      <c t="s" r="A13" s="4">
        <v>367</v>
      </c>
      <c t="s" r="C13" s="4">
        <v>403</v>
      </c>
    </row>
    <row r="14" spans="1:3">
      <c t="s" r="A14" s="4">
        <v>404</v>
      </c>
    </row>
    <row r="15" spans="1:3">
      <c t="s" r="A15" s="3">
        <v>345</v>
      </c>
    </row>
    <row r="16" spans="1:3">
      <c t="s" r="A16" s="4">
        <v>367</v>
      </c>
      <c t="s" r="C16" s="4">
        <v>387</v>
      </c>
    </row>
    <row r="17" spans="1:3">
      <c t="s" r="A17" s="4">
        <v>405</v>
      </c>
    </row>
    <row r="18" spans="1:3">
      <c t="s" r="A18" s="3">
        <v>345</v>
      </c>
    </row>
    <row r="19" spans="1:3">
      <c t="s" r="A19" s="4">
        <v>367</v>
      </c>
      <c t="s" r="C19" s="4">
        <v>406</v>
      </c>
    </row>
    <row r="20" spans="1:3">
      <c t="s" r="A20" s="4">
        <v>407</v>
      </c>
    </row>
    <row r="21" spans="1:3">
      <c t="s" r="A21" s="3">
        <v>345</v>
      </c>
    </row>
    <row r="22" spans="1:3">
      <c t="s" r="A22" s="4">
        <v>367</v>
      </c>
      <c t="s" r="C22" s="4">
        <v>368</v>
      </c>
    </row>
    <row r="23" spans="1:3">
      <c t="s" r="A23" s="4">
        <v>408</v>
      </c>
    </row>
    <row r="24" spans="1:3">
      <c t="s" r="A24" s="3">
        <v>345</v>
      </c>
    </row>
    <row r="25" spans="1:3">
      <c t="s" r="A25" s="4">
        <v>367</v>
      </c>
      <c t="s" r="C25" s="4">
        <v>368</v>
      </c>
    </row>
    <row r="26" spans="1:3">
      <c t="s" r="A26" s="4">
        <v>409</v>
      </c>
    </row>
    <row r="27" spans="1:3">
      <c t="s" r="A27" s="3">
        <v>345</v>
      </c>
    </row>
    <row r="28" spans="1:3">
      <c t="s" r="A28" s="4">
        <v>367</v>
      </c>
      <c t="s" r="C28" s="4">
        <v>410</v>
      </c>
    </row>
    <row r="29" spans="1:3">
      <c t="s" r="A29" s="4">
        <v>411</v>
      </c>
    </row>
    <row r="30" spans="1:3">
      <c t="s" r="A30" s="3">
        <v>345</v>
      </c>
    </row>
    <row r="31" spans="1:3">
      <c t="s" r="A31" s="4">
        <v>367</v>
      </c>
      <c t="s" r="C31" s="4">
        <v>368</v>
      </c>
    </row>
    <row r="32" spans="1:3">
      <c t="s" r="A32" s="4">
        <v>412</v>
      </c>
    </row>
    <row r="33" spans="1:3">
      <c t="s" r="A33" s="3">
        <v>345</v>
      </c>
    </row>
    <row r="34" spans="1:3">
      <c t="s" r="A34" s="4">
        <v>367</v>
      </c>
      <c t="s" r="C34" s="4">
        <v>370</v>
      </c>
    </row>
    <row r="35" spans="1:3">
      <c t="s" r="A35" s="4">
        <v>413</v>
      </c>
    </row>
    <row r="36" spans="1:3">
      <c t="s" r="A36" s="3">
        <v>345</v>
      </c>
    </row>
    <row r="37" spans="1:3">
      <c t="s" r="A37" s="4">
        <v>367</v>
      </c>
      <c t="s" r="C37" s="4">
        <v>2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14</v>
      </c>
      <c t="s" r="C1" s="2">
        <v>415</v>
      </c>
      <c t="s" r="D1" s="2">
        <v>2</v>
      </c>
      <c t="s" r="E1" s="2">
        <v>25</v>
      </c>
    </row>
    <row r="2" spans="1:5">
      <c t="s" r="A2" s="3">
        <v>345</v>
      </c>
    </row>
    <row r="3" spans="1:5">
      <c t="s" r="A3" s="4">
        <v>416</v>
      </c>
      <c t="s" r="B3" s="4">
        <v>238</v>
      </c>
      <c t="n" r="D3" s="7">
        <v>5361</v>
      </c>
      <c t="n" r="E3" s="7">
        <v>5380</v>
      </c>
    </row>
    <row r="4" spans="1:5">
      <c t="s" r="A4" s="4">
        <v>417</v>
      </c>
    </row>
    <row r="5" spans="1:5">
      <c t="s" r="A5" s="3">
        <v>345</v>
      </c>
    </row>
    <row r="6" spans="1:5">
      <c t="s" r="A6" s="4">
        <v>418</v>
      </c>
      <c t="n" r="C6" s="7">
        <v>15500</v>
      </c>
    </row>
    <row r="7" spans="1:5">
      <c t="s" r="A7" s="4">
        <v>419</v>
      </c>
      <c t="n" r="C7" s="6">
        <v>1279</v>
      </c>
    </row>
    <row r="8" spans="1:5">
      <c t="s" r="A8" s="4">
        <v>416</v>
      </c>
      <c t="n" r="C8" s="7">
        <v>5225</v>
      </c>
    </row>
    <row r="9" spans="1:5">
      <c t="s" r="A9" s="4">
        <v>420</v>
      </c>
      <c t="s" r="C9" s="4">
        <v>274</v>
      </c>
    </row>
    <row r="10" spans="1:5">
      <c t="n" r="A10"/>
    </row>
    <row r="11" spans="1:5">
      <c t="s" r="A11" s="4">
        <v>238</v>
      </c>
      <c t="s" r="B11" s="4">
        <v>356</v>
      </c>
    </row>
  </sheetData>
  <mergeCells count="3">
    <mergeCell ref="A1:B1"/>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t="s" r="A1" s="1">
        <v>95</v>
      </c>
      <c t="s" r="B1" s="2">
        <v>96</v>
      </c>
      <c t="s" r="C1" s="2">
        <v>97</v>
      </c>
      <c t="s" r="D1" s="2">
        <v>98</v>
      </c>
      <c t="s" r="E1" s="2">
        <v>99</v>
      </c>
      <c t="s" r="F1" s="2">
        <v>100</v>
      </c>
    </row>
    <row r="2" spans="1:6">
      <c t="s" r="A2" s="4">
        <v>101</v>
      </c>
      <c t="n" r="C2" s="6">
        <v>55850736</v>
      </c>
    </row>
    <row r="3" spans="1:6">
      <c t="s" r="A3" s="4">
        <v>102</v>
      </c>
      <c t="n" r="B3" s="7">
        <v>88823</v>
      </c>
      <c t="n" r="C3" s="7">
        <v>56</v>
      </c>
      <c t="n" r="D3" s="7">
        <v>331144</v>
      </c>
      <c t="n" r="E3" s="7">
        <v>-242401</v>
      </c>
      <c t="n" r="F3" s="7">
        <v>24</v>
      </c>
    </row>
    <row r="4" spans="1:6">
      <c t="s" r="A4" s="4">
        <v>103</v>
      </c>
      <c t="n" r="B4" s="6">
        <v>348</v>
      </c>
      <c t="n" r="D4" s="6">
        <v>348</v>
      </c>
    </row>
    <row r="5" spans="1:6">
      <c t="s" r="A5" s="4">
        <v>104</v>
      </c>
      <c t="n" r="B5" s="6">
        <v>-6426</v>
      </c>
      <c t="n" r="E5" s="6">
        <v>-6426</v>
      </c>
    </row>
    <row r="6" spans="1:6">
      <c t="s" r="A6" s="4">
        <v>94</v>
      </c>
      <c t="n" r="B6" s="6">
        <v>-1121</v>
      </c>
      <c t="n" r="F6" s="6">
        <v>-1121</v>
      </c>
    </row>
    <row r="7" spans="1:6">
      <c t="s" r="A7" s="4">
        <v>105</v>
      </c>
      <c t="n" r="C7" s="6">
        <v>55850736</v>
      </c>
    </row>
    <row r="8" spans="1:6">
      <c t="s" r="A8" s="4">
        <v>106</v>
      </c>
      <c t="n" r="B8" s="7">
        <v>81624</v>
      </c>
      <c t="n" r="C8" s="7">
        <v>56</v>
      </c>
      <c t="n" r="D8" s="7">
        <v>331492</v>
      </c>
      <c t="n" r="E8" s="7">
        <v>-248827</v>
      </c>
      <c t="n" r="F8" s="7">
        <v>-1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421</v>
      </c>
      <c t="s" r="B1" s="2">
        <v>422</v>
      </c>
      <c t="s" r="C1" s="2">
        <v>423</v>
      </c>
      <c t="s" r="D1" s="2">
        <v>424</v>
      </c>
      <c t="s" r="E1" s="2">
        <v>2</v>
      </c>
      <c t="s" r="F1" s="2">
        <v>68</v>
      </c>
      <c t="s" r="G1" s="2">
        <v>25</v>
      </c>
      <c t="s" r="H1" s="2">
        <v>425</v>
      </c>
    </row>
    <row r="2" spans="1:8">
      <c t="s" r="A2" s="3">
        <v>426</v>
      </c>
    </row>
    <row r="3" spans="1:8">
      <c t="s" r="A3" s="4">
        <v>60</v>
      </c>
      <c t="n" r="E3" s="6">
        <v>250000000</v>
      </c>
      <c t="n" r="G3" s="6">
        <v>250000000</v>
      </c>
    </row>
    <row r="4" spans="1:8">
      <c t="s" r="A4" s="4">
        <v>62</v>
      </c>
      <c t="n" r="E4" s="6">
        <v>55850736</v>
      </c>
      <c t="n" r="G4" s="6">
        <v>55850736</v>
      </c>
    </row>
    <row r="5" spans="1:8">
      <c t="s" r="A5" s="4">
        <v>427</v>
      </c>
    </row>
    <row r="6" spans="1:8">
      <c t="s" r="A6" s="3">
        <v>426</v>
      </c>
    </row>
    <row r="7" spans="1:8">
      <c t="s" r="A7" s="4">
        <v>428</v>
      </c>
      <c t="n" r="E7" s="6">
        <v>661250</v>
      </c>
      <c t="n" r="F7" s="6">
        <v>0</v>
      </c>
    </row>
    <row r="8" spans="1:8">
      <c t="s" r="A8" s="4">
        <v>429</v>
      </c>
    </row>
    <row r="9" spans="1:8">
      <c t="s" r="A9" s="3">
        <v>426</v>
      </c>
    </row>
    <row r="10" spans="1:8">
      <c t="s" r="A10" s="4">
        <v>428</v>
      </c>
      <c t="n" r="E10" s="6">
        <v>217500</v>
      </c>
      <c t="n" r="F10" s="6">
        <v>0</v>
      </c>
    </row>
    <row r="11" spans="1:8">
      <c t="s" r="A11" s="4">
        <v>430</v>
      </c>
    </row>
    <row r="12" spans="1:8">
      <c t="s" r="A12" s="3">
        <v>426</v>
      </c>
    </row>
    <row r="13" spans="1:8">
      <c t="s" r="A13" s="4">
        <v>431</v>
      </c>
      <c t="n" r="C13" s="6">
        <v>800000</v>
      </c>
    </row>
    <row r="14" spans="1:8">
      <c t="s" r="A14" s="4">
        <v>432</v>
      </c>
      <c t="n" r="C14" s="6">
        <v>550000</v>
      </c>
    </row>
    <row r="15" spans="1:8">
      <c t="s" r="A15" s="4">
        <v>433</v>
      </c>
      <c t="n" r="C15" s="6">
        <v>250000</v>
      </c>
    </row>
    <row r="16" spans="1:8">
      <c t="s" r="A16" s="4">
        <v>434</v>
      </c>
      <c t="n" r="C16" s="6">
        <v>126250</v>
      </c>
    </row>
    <row r="17" spans="1:8">
      <c t="s" r="A17" s="4">
        <v>435</v>
      </c>
      <c t="n" r="D17" s="6">
        <v>423750</v>
      </c>
    </row>
    <row r="18" spans="1:8">
      <c t="s" r="A18" s="4">
        <v>436</v>
      </c>
    </row>
    <row r="19" spans="1:8">
      <c t="s" r="A19" s="3">
        <v>426</v>
      </c>
    </row>
    <row r="20" spans="1:8">
      <c t="s" r="A20" s="4">
        <v>437</v>
      </c>
      <c t="n" r="B20" s="6">
        <v>892862</v>
      </c>
      <c t="n" r="C20" s="6">
        <v>892862</v>
      </c>
    </row>
    <row r="21" spans="1:8">
      <c t="s" r="A21" s="4">
        <v>438</v>
      </c>
      <c t="n" r="B21" s="9">
        <v>5.6</v>
      </c>
      <c t="n" r="C21" s="9">
        <v>5.6</v>
      </c>
    </row>
    <row r="22" spans="1:8">
      <c t="s" r="A22" s="4">
        <v>439</v>
      </c>
      <c t="s" r="B22" s="4">
        <v>440</v>
      </c>
      <c t="s" r="C22" s="4">
        <v>441</v>
      </c>
    </row>
    <row r="23" spans="1:8">
      <c t="s" r="A23" s="4">
        <v>442</v>
      </c>
    </row>
    <row r="24" spans="1:8">
      <c t="s" r="A24" s="3">
        <v>426</v>
      </c>
    </row>
    <row r="25" spans="1:8">
      <c t="s" r="A25" s="4">
        <v>62</v>
      </c>
      <c t="n" r="E25" s="6">
        <v>63886</v>
      </c>
    </row>
    <row r="26" spans="1:8">
      <c t="s" r="A26" s="4">
        <v>443</v>
      </c>
      <c t="n" r="E26" s="6">
        <v>22617</v>
      </c>
    </row>
    <row r="27" spans="1:8">
      <c t="s" r="A27" s="4">
        <v>444</v>
      </c>
    </row>
    <row r="28" spans="1:8">
      <c t="s" r="A28" s="3">
        <v>426</v>
      </c>
    </row>
    <row r="29" spans="1:8">
      <c t="s" r="A29" s="4">
        <v>60</v>
      </c>
      <c t="n" r="H29" s="6">
        <v>2354505</v>
      </c>
    </row>
    <row r="30" spans="1:8">
      <c t="s" r="A30" s="4">
        <v>445</v>
      </c>
    </row>
    <row r="31" spans="1:8">
      <c t="s" r="A31" s="3">
        <v>426</v>
      </c>
    </row>
    <row r="32" spans="1:8">
      <c t="s" r="A32" s="4">
        <v>432</v>
      </c>
      <c t="n" r="C32" s="6">
        <v>250000</v>
      </c>
    </row>
    <row r="33" spans="1:8">
      <c t="s" r="A33" s="4">
        <v>446</v>
      </c>
    </row>
    <row r="34" spans="1:8">
      <c t="s" r="A34" s="3">
        <v>426</v>
      </c>
    </row>
    <row r="35" spans="1:8">
      <c t="s" r="A35" s="4">
        <v>432</v>
      </c>
      <c t="n" r="C35" s="6">
        <v>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7</v>
      </c>
      <c t="s" r="B1" s="2">
        <v>1</v>
      </c>
    </row>
    <row r="2" spans="1:3">
      <c t="s" r="B2" s="2">
        <v>2</v>
      </c>
      <c t="s" r="C2" s="2">
        <v>68</v>
      </c>
    </row>
    <row r="3" spans="1:3">
      <c t="s" r="A3" s="3">
        <v>448</v>
      </c>
    </row>
    <row r="4" spans="1:3">
      <c t="s" r="A4" s="4">
        <v>449</v>
      </c>
      <c t="n" r="B4" s="6">
        <v>5875000</v>
      </c>
    </row>
    <row r="5" spans="1:3">
      <c t="s" r="A5" s="4">
        <v>450</v>
      </c>
      <c t="n" r="B5" s="6">
        <v>2341534</v>
      </c>
    </row>
    <row r="6" spans="1:3">
      <c t="s" r="A6" s="4">
        <v>451</v>
      </c>
      <c t="s" r="B6" s="4">
        <v>257</v>
      </c>
    </row>
    <row r="7" spans="1:3">
      <c t="s" r="A7" s="4">
        <v>452</v>
      </c>
      <c t="s" r="B7" s="4">
        <v>453</v>
      </c>
    </row>
    <row r="8" spans="1:3">
      <c t="s" r="A8" s="4">
        <v>454</v>
      </c>
      <c t="n" r="B8" s="7">
        <v>641</v>
      </c>
    </row>
    <row r="9" spans="1:3">
      <c t="s" r="A9" s="4">
        <v>111</v>
      </c>
      <c t="n" r="B9" s="7">
        <v>348</v>
      </c>
      <c t="n" r="C9" s="7">
        <v>79</v>
      </c>
    </row>
    <row r="10" spans="1:3">
      <c t="s" r="A10" s="4">
        <v>455</v>
      </c>
      <c t="n" r="B10" s="9">
        <v>1.95</v>
      </c>
    </row>
    <row r="11" spans="1:3">
      <c t="s" r="A11" s="4">
        <v>429</v>
      </c>
    </row>
    <row r="12" spans="1:3">
      <c t="s" r="A12" s="3">
        <v>448</v>
      </c>
    </row>
    <row r="13" spans="1:3">
      <c t="s" r="A13" s="4">
        <v>456</v>
      </c>
      <c t="n" r="B13"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r="A1" s="1">
        <v>457</v>
      </c>
      <c t="s" r="B1" s="2">
        <v>1</v>
      </c>
    </row>
    <row r="2" spans="1:2">
      <c t="s" r="B2" s="2">
        <v>2</v>
      </c>
    </row>
    <row r="3" spans="1:2">
      <c t="s" r="A3" s="3">
        <v>458</v>
      </c>
    </row>
    <row r="4" spans="1:2">
      <c t="s" r="A4" s="4">
        <v>459</v>
      </c>
      <c t="s" r="B4" s="4">
        <v>460</v>
      </c>
    </row>
    <row r="5" spans="1:2">
      <c t="s" r="A5" s="4">
        <v>461</v>
      </c>
      <c t="s" r="B5" s="4">
        <v>462</v>
      </c>
    </row>
    <row r="6" spans="1:2">
      <c t="s" r="A6" s="4">
        <v>463</v>
      </c>
      <c t="s" r="B6" s="4">
        <v>464</v>
      </c>
    </row>
    <row r="7" spans="1:2">
      <c t="s" r="A7" s="4">
        <v>465</v>
      </c>
      <c t="s" r="B7" s="4">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67</v>
      </c>
      <c t="s" r="B1" s="2">
        <v>1</v>
      </c>
      <c t="s" r="C1" s="2">
        <v>468</v>
      </c>
    </row>
    <row r="2" spans="1:3">
      <c t="s" r="B2" s="2">
        <v>2</v>
      </c>
      <c t="s" r="C2" s="2">
        <v>25</v>
      </c>
    </row>
    <row r="3" spans="1:3">
      <c t="s" r="A3" s="3">
        <v>469</v>
      </c>
    </row>
    <row r="4" spans="1:3">
      <c t="s" r="A4" s="4">
        <v>470</v>
      </c>
      <c t="n" r="B4" s="6">
        <v>2002627</v>
      </c>
      <c t="n" r="C4" s="6">
        <v>1328310</v>
      </c>
    </row>
    <row r="5" spans="1:3">
      <c t="s" r="A5" s="4">
        <v>471</v>
      </c>
      <c t="n" r="B5" s="6">
        <v>-414925</v>
      </c>
      <c t="n" r="C5" s="6">
        <v>-33183</v>
      </c>
    </row>
    <row r="6" spans="1:3">
      <c t="s" r="A6" s="4">
        <v>472</v>
      </c>
      <c t="n" r="B6" s="6">
        <v>661250</v>
      </c>
      <c t="n" r="C6" s="6">
        <v>707500</v>
      </c>
    </row>
    <row r="7" spans="1:3">
      <c t="s" r="A7" s="4">
        <v>473</v>
      </c>
      <c t="n" r="B7" s="6">
        <v>2248952</v>
      </c>
      <c t="n" r="C7" s="6">
        <v>2002627</v>
      </c>
    </row>
    <row r="8" spans="1:3">
      <c t="s" r="A8" s="4">
        <v>474</v>
      </c>
      <c t="n" r="B8" s="6">
        <v>850202</v>
      </c>
    </row>
    <row r="9" spans="1:3">
      <c t="s" r="A9" s="3">
        <v>475</v>
      </c>
    </row>
    <row r="10" spans="1:3">
      <c t="s" r="A10" s="4">
        <v>470</v>
      </c>
      <c t="n" r="B10" s="9">
        <v>3.62</v>
      </c>
      <c t="n" r="C10" s="9">
        <v>4.52</v>
      </c>
    </row>
    <row r="11" spans="1:3">
      <c t="s" r="A11" s="4">
        <v>471</v>
      </c>
      <c t="n" r="B11" s="11">
        <v>3.21</v>
      </c>
      <c t="n" r="C11" s="11">
        <v>4.6</v>
      </c>
    </row>
    <row r="12" spans="1:3">
      <c t="s" r="A12" s="4">
        <v>476</v>
      </c>
      <c t="n" r="B12" s="11">
        <v>1.15</v>
      </c>
      <c t="n" r="C12" s="11">
        <v>1.98</v>
      </c>
    </row>
    <row r="13" spans="1:3">
      <c t="s" r="A13" s="4">
        <v>473</v>
      </c>
      <c t="n" r="B13" s="11">
        <v>2.97</v>
      </c>
      <c t="n" r="C13" s="9">
        <v>3.62</v>
      </c>
    </row>
    <row r="14" spans="1:3">
      <c t="s" r="A14" s="4">
        <v>474</v>
      </c>
      <c t="n" r="B14" s="9">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7</v>
      </c>
      <c t="s" r="B1" s="2">
        <v>1</v>
      </c>
      <c t="s" r="C1" s="2">
        <v>468</v>
      </c>
    </row>
    <row r="2" spans="1:3">
      <c t="s" r="B2" s="2">
        <v>2</v>
      </c>
      <c t="s" r="C2" s="2">
        <v>25</v>
      </c>
    </row>
    <row r="3" spans="1:3">
      <c t="s" r="A3" s="3">
        <v>458</v>
      </c>
    </row>
    <row r="4" spans="1:3">
      <c t="s" r="A4" s="4">
        <v>478</v>
      </c>
      <c t="n" r="B4" s="6">
        <v>278381</v>
      </c>
      <c t="n" r="C4" s="6">
        <v>48334</v>
      </c>
    </row>
    <row r="5" spans="1:3">
      <c t="s" r="A5" s="4">
        <v>479</v>
      </c>
      <c t="n" r="B5" s="6">
        <v>217500</v>
      </c>
      <c t="n" r="C5" s="6">
        <v>273381</v>
      </c>
    </row>
    <row r="6" spans="1:3">
      <c t="s" r="A6" s="4">
        <v>480</v>
      </c>
      <c t="n" r="C6" s="6">
        <v>-43334</v>
      </c>
    </row>
    <row r="7" spans="1:3">
      <c t="s" r="A7" s="4">
        <v>481</v>
      </c>
      <c t="n" r="B7" s="6">
        <v>495881</v>
      </c>
      <c t="n" r="C7" s="6">
        <v>278381</v>
      </c>
    </row>
    <row r="8" spans="1:3">
      <c t="s" r="A8" s="4">
        <v>482</v>
      </c>
      <c t="n" r="B8" s="9">
        <v>1.96</v>
      </c>
      <c t="n" r="C8" s="9">
        <v>3.3</v>
      </c>
    </row>
    <row r="9" spans="1:3">
      <c t="s" r="A9" s="4">
        <v>483</v>
      </c>
      <c t="n" r="B9" s="6">
        <v>5000</v>
      </c>
    </row>
    <row r="10" spans="1:3">
      <c t="s" r="A10" s="4">
        <v>479</v>
      </c>
      <c t="n" r="B10" s="9">
        <v>1.15</v>
      </c>
      <c t="n" r="C10" s="11">
        <v>1.96</v>
      </c>
    </row>
    <row r="11" spans="1:3">
      <c t="s" r="A11" s="4">
        <v>480</v>
      </c>
      <c t="n" r="C11" s="11">
        <v>3.72</v>
      </c>
    </row>
    <row r="12" spans="1:3">
      <c t="s" r="A12" s="4">
        <v>484</v>
      </c>
      <c t="n" r="B12" s="11">
        <v>1.61</v>
      </c>
      <c t="n" r="C12" s="9">
        <v>1.96</v>
      </c>
    </row>
    <row r="13" spans="1:3">
      <c t="s" r="A13" s="4">
        <v>483</v>
      </c>
      <c t="n" r="B13" s="9">
        <v>2.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r="1" spans="1:2">
      <c t="s" r="A1" s="1">
        <v>485</v>
      </c>
      <c t="s" r="B1" s="2">
        <v>1</v>
      </c>
    </row>
    <row r="2" spans="1:2">
      <c t="s" r="B2" s="2">
        <v>486</v>
      </c>
    </row>
    <row r="3" spans="1:2">
      <c t="s" r="A3" s="3">
        <v>448</v>
      </c>
    </row>
    <row r="4" spans="1:2">
      <c t="s" r="A4" s="4">
        <v>487</v>
      </c>
      <c t="n" r="B4" s="6">
        <v>2744833</v>
      </c>
    </row>
    <row r="5" spans="1:2">
      <c t="s" r="A5" s="4">
        <v>488</v>
      </c>
      <c t="s" r="B5" s="4">
        <v>489</v>
      </c>
    </row>
    <row r="6" spans="1:2">
      <c t="s" r="A6" s="4">
        <v>490</v>
      </c>
      <c t="n" r="B6" s="7">
        <v>1530</v>
      </c>
    </row>
    <row r="7" spans="1:2">
      <c t="s" r="A7" s="4">
        <v>491</v>
      </c>
      <c t="n" r="B7" s="6">
        <v>855202</v>
      </c>
    </row>
    <row r="8" spans="1:2">
      <c t="s" r="A8" s="4">
        <v>492</v>
      </c>
      <c t="n" r="B8" s="7">
        <v>10</v>
      </c>
    </row>
    <row r="9" spans="1:2">
      <c t="s" r="A9" s="4">
        <v>493</v>
      </c>
    </row>
    <row r="10" spans="1:2">
      <c t="s" r="A10" s="3">
        <v>448</v>
      </c>
    </row>
    <row r="11" spans="1:2">
      <c t="s" r="A11" s="4">
        <v>494</v>
      </c>
      <c t="n" r="B11" s="7">
        <v>0</v>
      </c>
    </row>
    <row r="12" spans="1:2">
      <c t="s" r="A12" s="4">
        <v>495</v>
      </c>
      <c t="n" r="B12" s="9">
        <v>3.55</v>
      </c>
    </row>
    <row r="13" spans="1:2">
      <c t="s" r="A13" s="4">
        <v>487</v>
      </c>
      <c t="n" r="B13" s="6">
        <v>2149631</v>
      </c>
    </row>
    <row r="14" spans="1:2">
      <c t="s" r="A14" s="4">
        <v>496</v>
      </c>
      <c t="n" r="B14" s="9">
        <v>1.45</v>
      </c>
    </row>
    <row r="15" spans="1:2">
      <c t="s" r="A15" s="4">
        <v>488</v>
      </c>
      <c t="s" r="B15" s="4">
        <v>497</v>
      </c>
    </row>
    <row r="16" spans="1:2">
      <c t="s" r="A16" s="4">
        <v>490</v>
      </c>
      <c t="n" r="B16" s="7">
        <v>1530</v>
      </c>
    </row>
    <row r="17" spans="1:2">
      <c t="s" r="A17" s="4">
        <v>491</v>
      </c>
      <c t="n" r="B17" s="6">
        <v>260000</v>
      </c>
    </row>
    <row r="18" spans="1:2">
      <c t="s" r="A18" s="4">
        <v>498</v>
      </c>
      <c t="n" r="B18" s="9">
        <v>3.41</v>
      </c>
    </row>
    <row r="19" spans="1:2">
      <c t="s" r="A19" s="4">
        <v>492</v>
      </c>
      <c t="n" r="B19" s="7">
        <v>10</v>
      </c>
    </row>
    <row r="20" spans="1:2">
      <c t="s" r="A20" s="4">
        <v>499</v>
      </c>
    </row>
    <row r="21" spans="1:2">
      <c t="s" r="A21" s="3">
        <v>448</v>
      </c>
    </row>
    <row r="22" spans="1:2">
      <c t="s" r="A22" s="4">
        <v>494</v>
      </c>
      <c t="n" r="B22" s="9">
        <v>3.56</v>
      </c>
    </row>
    <row r="23" spans="1:2">
      <c t="s" r="A23" s="4">
        <v>495</v>
      </c>
      <c t="n" r="B23" s="9">
        <v>4.99</v>
      </c>
    </row>
    <row r="24" spans="1:2">
      <c t="s" r="A24" s="4">
        <v>487</v>
      </c>
      <c t="n" r="B24" s="6">
        <v>17084</v>
      </c>
    </row>
    <row r="25" spans="1:2">
      <c t="s" r="A25" s="4">
        <v>496</v>
      </c>
      <c t="n" r="B25" s="9">
        <v>3.56</v>
      </c>
    </row>
    <row r="26" spans="1:2">
      <c t="s" r="A26" s="4">
        <v>488</v>
      </c>
      <c t="s" r="B26" s="4">
        <v>500</v>
      </c>
    </row>
    <row r="27" spans="1:2">
      <c t="s" r="A27" s="4">
        <v>491</v>
      </c>
      <c t="n" r="B27" s="6">
        <v>17084</v>
      </c>
    </row>
    <row r="28" spans="1:2">
      <c t="s" r="A28" s="4">
        <v>498</v>
      </c>
      <c t="n" r="B28" s="9">
        <v>3.56</v>
      </c>
    </row>
    <row r="29" spans="1:2">
      <c t="s" r="A29" s="4">
        <v>501</v>
      </c>
    </row>
    <row r="30" spans="1:2">
      <c t="s" r="A30" s="3">
        <v>448</v>
      </c>
    </row>
    <row r="31" spans="1:2">
      <c t="s" r="A31" s="4">
        <v>494</v>
      </c>
      <c t="n" r="B31" s="6">
        <v>5</v>
      </c>
    </row>
    <row r="32" spans="1:2">
      <c t="s" r="A32" s="4">
        <v>495</v>
      </c>
      <c t="n" r="B32" s="9">
        <v>6.99</v>
      </c>
    </row>
    <row r="33" spans="1:2">
      <c t="s" r="A33" s="4">
        <v>487</v>
      </c>
      <c t="n" r="B33" s="6">
        <v>572284</v>
      </c>
    </row>
    <row r="34" spans="1:2">
      <c t="s" r="A34" s="4">
        <v>496</v>
      </c>
      <c t="n" r="B34" s="9">
        <v>5.98</v>
      </c>
    </row>
    <row r="35" spans="1:2">
      <c t="s" r="A35" s="4">
        <v>488</v>
      </c>
      <c t="s" r="B35" s="4">
        <v>502</v>
      </c>
    </row>
    <row r="36" spans="1:2">
      <c t="s" r="A36" s="4">
        <v>491</v>
      </c>
      <c t="n" r="B36" s="6">
        <v>572284</v>
      </c>
    </row>
    <row r="37" spans="1:2">
      <c t="s" r="A37" s="4">
        <v>498</v>
      </c>
      <c t="n" r="B37" s="9">
        <v>5.98</v>
      </c>
    </row>
    <row r="38" spans="1:2">
      <c t="s" r="A38" s="4">
        <v>503</v>
      </c>
    </row>
    <row r="39" spans="1:2">
      <c t="s" r="A39" s="3">
        <v>448</v>
      </c>
    </row>
    <row r="40" spans="1:2">
      <c t="s" r="A40" s="4">
        <v>494</v>
      </c>
      <c t="n" r="B40" s="6">
        <v>7</v>
      </c>
    </row>
    <row r="41" spans="1:2">
      <c t="s" r="A41" s="4">
        <v>495</v>
      </c>
      <c t="n" r="B41" s="7">
        <v>20</v>
      </c>
    </row>
    <row r="42" spans="1:2">
      <c t="s" r="A42" s="4">
        <v>487</v>
      </c>
      <c t="n" r="B42" s="6">
        <v>5834</v>
      </c>
    </row>
    <row r="43" spans="1:2">
      <c t="s" r="A43" s="4">
        <v>496</v>
      </c>
      <c t="n" r="B43" s="9">
        <v>14.07</v>
      </c>
    </row>
    <row r="44" spans="1:2">
      <c t="s" r="A44" s="4">
        <v>488</v>
      </c>
      <c t="s" r="B44" s="4">
        <v>504</v>
      </c>
    </row>
    <row r="45" spans="1:2">
      <c t="s" r="A45" s="4">
        <v>491</v>
      </c>
      <c t="n" r="B45" s="6">
        <v>5834</v>
      </c>
    </row>
    <row r="46" spans="1:2">
      <c t="s" r="A46" s="4">
        <v>498</v>
      </c>
      <c t="n" r="B46" s="9">
        <v>1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505</v>
      </c>
      <c t="s" r="B1" s="2">
        <v>1</v>
      </c>
    </row>
    <row r="2" spans="1:3">
      <c t="s" r="B2" s="2">
        <v>2</v>
      </c>
      <c t="s" r="C2" s="2">
        <v>68</v>
      </c>
    </row>
    <row r="3" spans="1:3">
      <c t="s" r="A3" s="3">
        <v>226</v>
      </c>
    </row>
    <row r="4" spans="1:3">
      <c t="s" r="A4" s="4">
        <v>506</v>
      </c>
      <c t="n" r="B4" s="7">
        <v>636</v>
      </c>
      <c t="n" r="C4" s="7">
        <v>220</v>
      </c>
    </row>
    <row r="5" spans="1:3">
      <c t="s" r="A5" s="4">
        <v>507</v>
      </c>
      <c t="n" r="B5" s="7">
        <v>4627</v>
      </c>
      <c t="n" r="C5" s="7">
        <v>27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s>
  <sheetData>
    <row r="1" spans="1:4">
      <c t="s" r="A1" s="1">
        <v>508</v>
      </c>
      <c t="s" r="C1" s="2">
        <v>1</v>
      </c>
    </row>
    <row r="2" spans="1:4">
      <c t="s" r="C2" s="2">
        <v>2</v>
      </c>
      <c t="s" r="D2" s="2">
        <v>68</v>
      </c>
    </row>
    <row r="3" spans="1:4">
      <c t="s" r="A3" s="3">
        <v>509</v>
      </c>
    </row>
    <row r="4" spans="1:4">
      <c t="s" r="A4" s="4">
        <v>510</v>
      </c>
      <c t="n" r="C4" s="6">
        <v>55914633</v>
      </c>
      <c t="n" r="D4" s="6">
        <v>55461217</v>
      </c>
    </row>
    <row r="5" spans="1:4">
      <c t="s" r="A5" s="4">
        <v>511</v>
      </c>
      <c t="s" r="B5" s="4">
        <v>238</v>
      </c>
      <c t="s" r="C5" s="4">
        <v>47</v>
      </c>
      <c t="s" r="D5" s="4">
        <v>47</v>
      </c>
    </row>
    <row r="6" spans="1:4">
      <c t="s" r="A6" s="4">
        <v>512</v>
      </c>
      <c t="n" r="C6" s="6">
        <v>55914633</v>
      </c>
      <c t="n" r="D6" s="6">
        <v>55461217</v>
      </c>
    </row>
    <row r="7" spans="1:4">
      <c t="n" r="A7"/>
    </row>
    <row r="8" spans="1:4">
      <c t="s" r="A8" s="4">
        <v>238</v>
      </c>
      <c t="s" r="B8" s="4">
        <v>513</v>
      </c>
    </row>
  </sheetData>
  <mergeCells count="4">
    <mergeCell ref="A1:B2"/>
    <mergeCell ref="C1:D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14</v>
      </c>
      <c t="s" r="B1" s="2">
        <v>1</v>
      </c>
    </row>
    <row r="2" spans="1:3">
      <c t="s" r="B2" s="2">
        <v>2</v>
      </c>
      <c t="s" r="C2" s="2">
        <v>68</v>
      </c>
    </row>
    <row r="3" spans="1:3">
      <c t="s" r="A3" s="4">
        <v>515</v>
      </c>
    </row>
    <row r="4" spans="1:3">
      <c t="s" r="A4" s="3">
        <v>509</v>
      </c>
    </row>
    <row r="5" spans="1:3">
      <c t="s" r="A5" s="4">
        <v>516</v>
      </c>
      <c t="n" r="B5" s="6">
        <v>2744833</v>
      </c>
      <c t="n" r="C5" s="6">
        <v>13639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7</v>
      </c>
      <c t="s" r="B1" s="2">
        <v>518</v>
      </c>
      <c t="s" r="C1" s="2">
        <v>519</v>
      </c>
      <c t="s" r="D1" s="2">
        <v>423</v>
      </c>
      <c t="s" r="E1" s="2">
        <v>2</v>
      </c>
      <c t="s" r="F1" s="2">
        <v>68</v>
      </c>
      <c t="s" r="G1" s="2">
        <v>25</v>
      </c>
    </row>
    <row r="2" spans="1:7">
      <c t="s" r="A2" s="3">
        <v>520</v>
      </c>
    </row>
    <row r="3" spans="1:7">
      <c t="s" r="A3" s="4">
        <v>521</v>
      </c>
      <c t="n" r="D3" s="6">
        <v>423750</v>
      </c>
    </row>
    <row r="4" spans="1:7">
      <c t="s" r="A4" s="4">
        <v>522</v>
      </c>
      <c t="n" r="D4" s="7">
        <v>2373</v>
      </c>
    </row>
    <row r="5" spans="1:7">
      <c t="s" r="A5" s="4">
        <v>523</v>
      </c>
      <c t="n" r="C5" s="7">
        <v>2500</v>
      </c>
    </row>
    <row r="6" spans="1:7">
      <c t="s" r="A6" s="4">
        <v>524</v>
      </c>
      <c t="n" r="C6" s="6">
        <v>550000</v>
      </c>
    </row>
    <row r="7" spans="1:7">
      <c t="s" r="A7" s="4">
        <v>525</v>
      </c>
      <c t="n" r="C7" s="7">
        <v>1000</v>
      </c>
    </row>
    <row r="8" spans="1:7">
      <c t="s" r="A8" s="4">
        <v>526</v>
      </c>
      <c t="s" r="C8" s="4">
        <v>527</v>
      </c>
    </row>
    <row r="9" spans="1:7">
      <c t="s" r="A9" s="4">
        <v>528</v>
      </c>
      <c t="n" r="C9" s="7">
        <v>0</v>
      </c>
    </row>
    <row r="10" spans="1:7">
      <c t="s" r="A10" s="4">
        <v>529</v>
      </c>
      <c t="n" r="E10" s="9">
        <v>1.95</v>
      </c>
    </row>
    <row r="11" spans="1:7">
      <c t="s" r="A11" s="4">
        <v>530</v>
      </c>
      <c t="n" r="E11" s="7">
        <v>0</v>
      </c>
      <c t="n" r="G11" s="7">
        <v>0</v>
      </c>
    </row>
    <row r="12" spans="1:7">
      <c t="s" r="A12" s="4">
        <v>531</v>
      </c>
      <c t="n" r="E12" s="7">
        <v>183</v>
      </c>
      <c t="n" r="F12" s="7">
        <v>62</v>
      </c>
    </row>
    <row r="13" spans="1:7">
      <c t="s" r="A13" s="4">
        <v>532</v>
      </c>
    </row>
    <row r="14" spans="1:7">
      <c t="s" r="A14" s="3">
        <v>520</v>
      </c>
    </row>
    <row r="15" spans="1:7">
      <c t="s" r="A15" s="4">
        <v>531</v>
      </c>
      <c t="n" r="B15" s="7">
        <v>4300</v>
      </c>
    </row>
    <row r="16" spans="1:7">
      <c t="s" r="A16" s="4">
        <v>533</v>
      </c>
      <c t="n" r="B16" s="7">
        <v>3500</v>
      </c>
    </row>
    <row r="17" spans="1:7">
      <c t="s" r="A17" s="4">
        <v>534</v>
      </c>
    </row>
    <row r="18" spans="1:7">
      <c t="s" r="A18" s="3">
        <v>520</v>
      </c>
    </row>
    <row r="19" spans="1:7">
      <c t="s" r="A19" s="4">
        <v>535</v>
      </c>
      <c t="s" r="C19" s="4">
        <v>292</v>
      </c>
    </row>
    <row r="20" spans="1:7">
      <c t="s" r="A20" s="4">
        <v>536</v>
      </c>
    </row>
    <row r="21" spans="1:7">
      <c t="s" r="A21" s="3">
        <v>520</v>
      </c>
    </row>
    <row r="22" spans="1:7">
      <c t="s" r="A22" s="4">
        <v>535</v>
      </c>
      <c t="s" r="C22" s="4">
        <v>537</v>
      </c>
    </row>
    <row r="23" spans="1:7">
      <c t="s" r="A23" s="4">
        <v>430</v>
      </c>
    </row>
    <row r="24" spans="1:7">
      <c t="s" r="A24" s="3">
        <v>520</v>
      </c>
    </row>
    <row r="25" spans="1:7">
      <c t="s" r="A25" s="4">
        <v>432</v>
      </c>
      <c t="n" r="D25" s="6">
        <v>550000</v>
      </c>
    </row>
    <row r="26" spans="1:7">
      <c t="s" r="A26" s="4">
        <v>434</v>
      </c>
      <c t="n" r="D26" s="6">
        <v>126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8</v>
      </c>
    </row>
    <row r="3" spans="1:3">
      <c t="s" r="A3" s="3">
        <v>108</v>
      </c>
    </row>
    <row r="4" spans="1:3">
      <c t="s" r="A4" s="4">
        <v>87</v>
      </c>
      <c t="n" r="B4" s="7">
        <v>-6426</v>
      </c>
      <c t="n" r="C4" s="7">
        <v>-2179</v>
      </c>
    </row>
    <row r="5" spans="1:3">
      <c t="s" r="A5" s="3">
        <v>109</v>
      </c>
    </row>
    <row r="6" spans="1:3">
      <c t="s" r="A6" s="4">
        <v>110</v>
      </c>
      <c t="n" r="B6" s="6">
        <v>4322</v>
      </c>
      <c t="n" r="C6" s="6">
        <v>3459</v>
      </c>
    </row>
    <row r="7" spans="1:3">
      <c t="s" r="A7" s="4">
        <v>83</v>
      </c>
      <c t="n" r="B7" s="6">
        <v>343</v>
      </c>
      <c t="n" r="C7" s="6">
        <v>23</v>
      </c>
    </row>
    <row r="8" spans="1:3">
      <c t="s" r="A8" s="4">
        <v>111</v>
      </c>
      <c t="n" r="B8" s="6">
        <v>348</v>
      </c>
      <c t="n" r="C8" s="6">
        <v>79</v>
      </c>
    </row>
    <row r="9" spans="1:3">
      <c t="s" r="A9" s="4">
        <v>112</v>
      </c>
      <c t="n" r="B9" s="6">
        <v>-149</v>
      </c>
      <c t="n" r="C9" s="6">
        <v>-149</v>
      </c>
    </row>
    <row r="10" spans="1:3">
      <c t="s" r="A10" s="4">
        <v>41</v>
      </c>
      <c t="n" r="B10" s="6">
        <v>311</v>
      </c>
      <c t="n" r="C10" s="6">
        <v>98</v>
      </c>
    </row>
    <row r="11" spans="1:3">
      <c t="s" r="A11" s="3">
        <v>113</v>
      </c>
    </row>
    <row r="12" spans="1:3">
      <c t="s" r="A12" s="4">
        <v>114</v>
      </c>
      <c t="n" r="B12" s="6">
        <v>674</v>
      </c>
      <c t="n" r="C12" s="6">
        <v>2410</v>
      </c>
    </row>
    <row r="13" spans="1:3">
      <c t="s" r="A13" s="4">
        <v>115</v>
      </c>
      <c t="n" r="B13" s="6">
        <v>438</v>
      </c>
      <c t="n" r="C13" s="6">
        <v>-3830</v>
      </c>
    </row>
    <row r="14" spans="1:3">
      <c t="s" r="A14" s="4">
        <v>30</v>
      </c>
      <c t="n" r="B14" s="6">
        <v>-309</v>
      </c>
      <c t="n" r="C14" s="6">
        <v>39</v>
      </c>
    </row>
    <row r="15" spans="1:3">
      <c t="s" r="A15" s="4">
        <v>37</v>
      </c>
      <c t="n" r="B15" s="6">
        <v>-2379</v>
      </c>
      <c t="n" r="C15" s="6">
        <v>560</v>
      </c>
    </row>
    <row r="16" spans="1:3">
      <c t="s" r="A16" s="4">
        <v>38</v>
      </c>
      <c t="n" r="B16" s="6">
        <v>857</v>
      </c>
      <c t="n" r="C16" s="6">
        <v>153</v>
      </c>
    </row>
    <row r="17" spans="1:3">
      <c t="s" r="A17" s="4">
        <v>116</v>
      </c>
      <c t="n" r="B17" s="6">
        <v>-1970</v>
      </c>
      <c t="n" r="C17" s="6">
        <v>663</v>
      </c>
    </row>
    <row r="18" spans="1:3">
      <c t="s" r="A18" s="3">
        <v>117</v>
      </c>
    </row>
    <row r="19" spans="1:3">
      <c t="s" r="A19" s="4">
        <v>118</v>
      </c>
      <c t="n" r="B19" s="6">
        <v>-271</v>
      </c>
      <c t="n" r="C19" s="6">
        <v>-159</v>
      </c>
    </row>
    <row r="20" spans="1:3">
      <c t="s" r="A20" s="4">
        <v>119</v>
      </c>
      <c t="n" r="B20" s="6">
        <v>-61</v>
      </c>
      <c t="n" r="C20" s="6">
        <v>-107</v>
      </c>
    </row>
    <row r="21" spans="1:3">
      <c t="s" r="A21" s="4">
        <v>120</v>
      </c>
      <c t="n" r="B21" s="6">
        <v>-332</v>
      </c>
      <c t="n" r="C21" s="6">
        <v>-266</v>
      </c>
    </row>
    <row r="22" spans="1:3">
      <c t="s" r="A22" s="3">
        <v>121</v>
      </c>
    </row>
    <row r="23" spans="1:3">
      <c t="s" r="A23" s="4">
        <v>122</v>
      </c>
      <c t="n" r="B23" s="6">
        <v>-41</v>
      </c>
      <c t="n" r="C23" s="6">
        <v>-2500</v>
      </c>
    </row>
    <row r="24" spans="1:3">
      <c t="s" r="A24" s="4">
        <v>123</v>
      </c>
      <c t="n" r="B24" s="6">
        <v>-41</v>
      </c>
      <c t="n" r="C24" s="6">
        <v>-2500</v>
      </c>
    </row>
    <row r="25" spans="1:3">
      <c t="s" r="A25" s="4">
        <v>124</v>
      </c>
      <c t="n" r="B25" s="6">
        <v>-345</v>
      </c>
      <c t="n" r="C25" s="6">
        <v>44</v>
      </c>
    </row>
    <row r="26" spans="1:3">
      <c t="s" r="A26" s="4">
        <v>125</v>
      </c>
      <c t="n" r="B26" s="6">
        <v>-2688</v>
      </c>
      <c t="n" r="C26" s="6">
        <v>-2059</v>
      </c>
    </row>
    <row r="27" spans="1:3">
      <c t="s" r="A27" s="4">
        <v>126</v>
      </c>
      <c t="n" r="B27" s="6">
        <v>7207</v>
      </c>
      <c t="n" r="C27" s="6">
        <v>8258</v>
      </c>
    </row>
    <row r="28" spans="1:3">
      <c t="s" r="A28" s="4">
        <v>127</v>
      </c>
      <c t="n" r="B28" s="7">
        <v>4519</v>
      </c>
      <c t="n" r="C28" s="7">
        <v>61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538</v>
      </c>
      <c t="s" r="B1" s="2">
        <v>1</v>
      </c>
    </row>
    <row r="2" spans="1:3">
      <c t="s" r="B2" s="2">
        <v>2</v>
      </c>
      <c t="s" r="C2" s="2">
        <v>68</v>
      </c>
    </row>
    <row r="3" spans="1:3">
      <c t="s" r="A3" s="3">
        <v>539</v>
      </c>
    </row>
    <row r="4" spans="1:3">
      <c t="s" r="A4" s="4">
        <v>540</v>
      </c>
      <c t="s" r="B4" s="4">
        <v>541</v>
      </c>
      <c t="s" r="C4" s="4">
        <v>542</v>
      </c>
    </row>
    <row r="5" spans="1:3">
      <c t="s" r="A5" s="4">
        <v>543</v>
      </c>
      <c t="s" r="B5" s="4">
        <v>544</v>
      </c>
      <c t="s" r="C5" s="4">
        <v>544</v>
      </c>
    </row>
    <row r="6" spans="1:3">
      <c t="s" r="A6" s="4">
        <v>545</v>
      </c>
      <c t="n" r="B6" s="7">
        <v>0</v>
      </c>
    </row>
    <row r="7" spans="1:3">
      <c t="s" r="A7" s="4">
        <v>546</v>
      </c>
    </row>
    <row r="8" spans="1:3">
      <c t="s" r="A8" s="3">
        <v>539</v>
      </c>
    </row>
    <row r="9" spans="1:3">
      <c t="s" r="A9" s="4">
        <v>547</v>
      </c>
      <c t="n" r="B9" s="6">
        <v>2011</v>
      </c>
    </row>
    <row r="10" spans="1:3">
      <c t="s" r="A10" s="4">
        <v>548</v>
      </c>
    </row>
    <row r="11" spans="1:3">
      <c t="s" r="A11" s="3">
        <v>539</v>
      </c>
    </row>
    <row r="12" spans="1:3">
      <c t="s" r="A12" s="4">
        <v>547</v>
      </c>
      <c t="n" r="B12" s="6">
        <v>2015</v>
      </c>
    </row>
    <row r="13" spans="1:3">
      <c t="s" r="A13" s="4">
        <v>549</v>
      </c>
    </row>
    <row r="14" spans="1:3">
      <c t="s" r="A14" s="3">
        <v>539</v>
      </c>
    </row>
    <row r="15" spans="1:3">
      <c t="s" r="A15" s="4">
        <v>547</v>
      </c>
      <c t="n" r="B15" s="6">
        <v>2011</v>
      </c>
    </row>
    <row r="16" spans="1:3">
      <c t="s" r="A16" s="4">
        <v>550</v>
      </c>
    </row>
    <row r="17" spans="1:3">
      <c t="s" r="A17" s="3">
        <v>539</v>
      </c>
    </row>
    <row r="18" spans="1:3">
      <c t="s" r="A18" s="4">
        <v>547</v>
      </c>
      <c t="n" r="B18" s="6">
        <v>2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1</v>
      </c>
      <c t="s" r="B1" s="2">
        <v>1</v>
      </c>
    </row>
    <row r="2" spans="1:3">
      <c t="s" r="B2" s="2">
        <v>2</v>
      </c>
      <c t="s" r="C2" s="2">
        <v>68</v>
      </c>
    </row>
    <row r="3" spans="1:3">
      <c t="s" r="A3" s="3">
        <v>552</v>
      </c>
    </row>
    <row r="4" spans="1:3">
      <c t="s" r="A4" s="4">
        <v>553</v>
      </c>
      <c t="n" r="B4" s="7">
        <v>596</v>
      </c>
      <c t="n" r="C4" s="7">
        <v>872</v>
      </c>
    </row>
    <row r="5" spans="1:3">
      <c t="s" r="A5" s="4">
        <v>554</v>
      </c>
    </row>
    <row r="6" spans="1:3">
      <c t="s" r="A6" s="3">
        <v>552</v>
      </c>
    </row>
    <row r="7" spans="1:3">
      <c t="s" r="A7" s="4">
        <v>555</v>
      </c>
      <c t="n" r="B7" s="6">
        <v>241</v>
      </c>
    </row>
    <row r="8" spans="1:3">
      <c t="s" r="A8" s="4">
        <v>556</v>
      </c>
    </row>
    <row r="9" spans="1:3">
      <c t="s" r="A9" s="3">
        <v>552</v>
      </c>
    </row>
    <row r="10" spans="1:3">
      <c t="s" r="A10" s="4">
        <v>555</v>
      </c>
      <c t="n" r="B10" s="7">
        <v>15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557</v>
      </c>
      <c t="s" r="B1" s="2">
        <v>1</v>
      </c>
    </row>
    <row r="2" spans="1:2">
      <c t="s" r="B2" s="2">
        <v>558</v>
      </c>
    </row>
    <row r="3" spans="1:2">
      <c t="s" r="A3" s="4">
        <v>559</v>
      </c>
      <c t="n" r="B3" s="6">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s>
  <sheetData>
    <row r="1" spans="1:5">
      <c t="s" r="A1" s="1">
        <v>560</v>
      </c>
      <c t="s" r="C1" s="2">
        <v>1</v>
      </c>
    </row>
    <row r="2" spans="1:5">
      <c t="s" r="C2" s="2">
        <v>2</v>
      </c>
      <c t="s" r="D2" s="2">
        <v>68</v>
      </c>
      <c t="s" r="E2" s="2">
        <v>25</v>
      </c>
    </row>
    <row r="3" spans="1:5">
      <c t="s" r="A3" s="3">
        <v>561</v>
      </c>
    </row>
    <row r="4" spans="1:5">
      <c t="s" r="A4" s="4">
        <v>562</v>
      </c>
      <c t="n" r="C4" s="7">
        <v>54427</v>
      </c>
      <c t="n" r="D4" s="7">
        <v>50850</v>
      </c>
    </row>
    <row r="5" spans="1:5">
      <c t="s" r="A5" s="4">
        <v>563</v>
      </c>
      <c t="n" r="C5" s="6">
        <v>6195</v>
      </c>
      <c t="n" r="D5" s="6">
        <v>6047</v>
      </c>
    </row>
    <row r="6" spans="1:5">
      <c t="s" r="A6" s="4">
        <v>564</v>
      </c>
      <c t="n" r="C6" s="6">
        <v>183</v>
      </c>
      <c t="n" r="D6" s="6">
        <v>62</v>
      </c>
    </row>
    <row r="7" spans="1:5">
      <c t="s" r="A7" s="4">
        <v>553</v>
      </c>
      <c t="n" r="C7" s="6">
        <v>596</v>
      </c>
      <c t="n" r="D7" s="6">
        <v>872</v>
      </c>
    </row>
    <row r="8" spans="1:5">
      <c t="s" r="A8" s="4">
        <v>110</v>
      </c>
      <c t="n" r="C8" s="6">
        <v>4322</v>
      </c>
      <c t="n" r="D8" s="6">
        <v>3459</v>
      </c>
    </row>
    <row r="9" spans="1:5">
      <c t="s" r="A9" s="4">
        <v>82</v>
      </c>
      <c t="n" r="C9" s="6">
        <v>5326</v>
      </c>
      <c t="n" r="D9" s="6">
        <v>3127</v>
      </c>
    </row>
    <row r="10" spans="1:5">
      <c t="s" r="A10" s="4">
        <v>83</v>
      </c>
      <c t="n" r="C10" s="6">
        <v>343</v>
      </c>
      <c t="n" r="D10" s="6">
        <v>23</v>
      </c>
    </row>
    <row r="11" spans="1:5">
      <c t="s" r="A11" s="4">
        <v>565</v>
      </c>
      <c t="s" r="B11" s="4">
        <v>238</v>
      </c>
      <c t="n" r="C11" s="6">
        <v>1162</v>
      </c>
      <c t="n" r="D11" s="6">
        <v>411</v>
      </c>
    </row>
    <row r="12" spans="1:5">
      <c t="s" r="A12" s="4">
        <v>85</v>
      </c>
      <c t="n" r="C12" s="6">
        <v>-5737</v>
      </c>
      <c t="n" r="D12" s="6">
        <v>-1907</v>
      </c>
    </row>
    <row r="13" spans="1:5">
      <c t="s" r="A13" s="4">
        <v>566</v>
      </c>
      <c t="n" r="C13" s="6">
        <v>334812</v>
      </c>
      <c t="n" r="D13" s="6">
        <v>345025</v>
      </c>
      <c t="n" r="E13" s="7">
        <v>345025</v>
      </c>
    </row>
    <row r="14" spans="1:5">
      <c t="s" r="A14" s="4">
        <v>567</v>
      </c>
      <c t="n" r="C14" s="6">
        <v>149239</v>
      </c>
      <c t="n" r="D14" s="6">
        <v>149239</v>
      </c>
      <c t="n" r="E14" s="7">
        <v>149239</v>
      </c>
    </row>
    <row r="15" spans="1:5">
      <c t="s" r="A15" s="4">
        <v>118</v>
      </c>
      <c t="n" r="C15" s="6">
        <v>271</v>
      </c>
      <c t="n" r="D15" s="6">
        <v>159</v>
      </c>
    </row>
    <row r="16" spans="1:5">
      <c t="s" r="A16" s="4">
        <v>568</v>
      </c>
    </row>
    <row r="17" spans="1:5">
      <c t="s" r="A17" s="3">
        <v>561</v>
      </c>
    </row>
    <row r="18" spans="1:5">
      <c t="s" r="A18" s="4">
        <v>562</v>
      </c>
      <c t="n" r="C18" s="6">
        <v>42701</v>
      </c>
      <c t="n" r="D18" s="6">
        <v>38386</v>
      </c>
    </row>
    <row r="19" spans="1:5">
      <c t="s" r="A19" s="4">
        <v>563</v>
      </c>
      <c t="n" r="C19" s="6">
        <v>5142</v>
      </c>
      <c t="n" r="D19" s="6">
        <v>5242</v>
      </c>
    </row>
    <row r="20" spans="1:5">
      <c t="s" r="A20" s="4">
        <v>566</v>
      </c>
      <c t="n" r="C20" s="6">
        <v>296168</v>
      </c>
      <c t="n" r="D20" s="6">
        <v>305267</v>
      </c>
    </row>
    <row r="21" spans="1:5">
      <c t="s" r="A21" s="4">
        <v>567</v>
      </c>
      <c t="n" r="C21" s="6">
        <v>146770</v>
      </c>
      <c t="n" r="D21" s="6">
        <v>146770</v>
      </c>
    </row>
    <row r="22" spans="1:5">
      <c t="s" r="A22" s="4">
        <v>118</v>
      </c>
      <c t="n" r="C22" s="6">
        <v>255</v>
      </c>
      <c t="n" r="D22" s="6">
        <v>144</v>
      </c>
    </row>
    <row r="23" spans="1:5">
      <c t="s" r="A23" s="4">
        <v>569</v>
      </c>
    </row>
    <row r="24" spans="1:5">
      <c t="s" r="A24" s="3">
        <v>561</v>
      </c>
    </row>
    <row r="25" spans="1:5">
      <c t="s" r="A25" s="4">
        <v>562</v>
      </c>
      <c t="n" r="C25" s="6">
        <v>5261</v>
      </c>
      <c t="n" r="D25" s="6">
        <v>4258</v>
      </c>
    </row>
    <row r="26" spans="1:5">
      <c t="s" r="A26" s="4">
        <v>563</v>
      </c>
      <c t="n" r="C26" s="6">
        <v>1528</v>
      </c>
      <c t="n" r="D26" s="6">
        <v>755</v>
      </c>
    </row>
    <row r="27" spans="1:5">
      <c t="s" r="A27" s="4">
        <v>566</v>
      </c>
      <c t="n" r="C27" s="6">
        <v>12017</v>
      </c>
      <c t="n" r="D27" s="6">
        <v>11089</v>
      </c>
    </row>
    <row r="28" spans="1:5">
      <c t="s" r="A28" s="4">
        <v>118</v>
      </c>
      <c t="n" r="C28" s="6">
        <v>1</v>
      </c>
      <c t="n" r="D28" s="6">
        <v>12</v>
      </c>
    </row>
    <row r="29" spans="1:5">
      <c t="s" r="A29" s="4">
        <v>570</v>
      </c>
    </row>
    <row r="30" spans="1:5">
      <c t="s" r="A30" s="3">
        <v>561</v>
      </c>
    </row>
    <row r="31" spans="1:5">
      <c t="s" r="A31" s="4">
        <v>562</v>
      </c>
      <c t="n" r="C31" s="6">
        <v>6465</v>
      </c>
      <c t="n" r="D31" s="6">
        <v>8206</v>
      </c>
    </row>
    <row r="32" spans="1:5">
      <c t="s" r="A32" s="4">
        <v>563</v>
      </c>
      <c t="n" r="C32" s="6">
        <v>-475</v>
      </c>
      <c t="n" r="D32" s="6">
        <v>50</v>
      </c>
    </row>
    <row r="33" spans="1:5">
      <c t="s" r="A33" s="4">
        <v>566</v>
      </c>
      <c t="n" r="C33" s="6">
        <v>20793</v>
      </c>
      <c t="n" r="D33" s="6">
        <v>21024</v>
      </c>
    </row>
    <row r="34" spans="1:5">
      <c t="s" r="A34" s="4">
        <v>567</v>
      </c>
      <c t="n" r="C34" s="6">
        <v>2469</v>
      </c>
      <c t="n" r="D34" s="6">
        <v>2469</v>
      </c>
    </row>
    <row r="35" spans="1:5">
      <c t="s" r="A35" s="4">
        <v>118</v>
      </c>
      <c t="n" r="C35" s="6">
        <v>15</v>
      </c>
      <c t="n" r="D35" s="6">
        <v>3</v>
      </c>
    </row>
    <row r="36" spans="1:5">
      <c t="s" r="A36" s="4">
        <v>571</v>
      </c>
    </row>
    <row r="37" spans="1:5">
      <c t="s" r="A37" s="3">
        <v>561</v>
      </c>
    </row>
    <row r="38" spans="1:5">
      <c t="s" r="A38" s="4">
        <v>566</v>
      </c>
      <c t="n" r="C38" s="7">
        <v>5834</v>
      </c>
      <c t="n" r="D38" s="7">
        <v>7645</v>
      </c>
    </row>
    <row r="39" spans="1:5">
      <c t="n" r="A39"/>
    </row>
    <row r="40" spans="1:5">
      <c t="s" r="A40" s="4">
        <v>238</v>
      </c>
      <c t="s" r="B40" s="4">
        <v>572</v>
      </c>
    </row>
  </sheetData>
  <mergeCells count="4">
    <mergeCell ref="A1:B2"/>
    <mergeCell ref="C1:D1"/>
    <mergeCell ref="A39:D39"/>
    <mergeCell ref="B40:D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3</v>
      </c>
      <c t="s" r="B1" s="2">
        <v>518</v>
      </c>
      <c t="s" r="C1" s="2">
        <v>2</v>
      </c>
      <c t="s" r="D1" s="2">
        <v>25</v>
      </c>
    </row>
    <row r="2" spans="1:4">
      <c t="s" r="A2" s="3">
        <v>574</v>
      </c>
    </row>
    <row r="3" spans="1:4">
      <c t="s" r="A3" s="4">
        <v>59</v>
      </c>
      <c t="n" r="C3" s="8">
        <v>0.001</v>
      </c>
      <c t="n" r="D3" s="8">
        <v>0.001</v>
      </c>
    </row>
    <row r="4" spans="1:4">
      <c t="s" r="A4" s="4">
        <v>62</v>
      </c>
      <c t="n" r="C4" s="6">
        <v>55850736</v>
      </c>
      <c t="n" r="D4" s="6">
        <v>55850736</v>
      </c>
    </row>
    <row r="5" spans="1:4">
      <c t="s" r="A5" s="4">
        <v>532</v>
      </c>
    </row>
    <row r="6" spans="1:4">
      <c t="s" r="A6" s="3">
        <v>574</v>
      </c>
    </row>
    <row r="7" spans="1:4">
      <c t="s" r="A7" s="4">
        <v>575</v>
      </c>
      <c t="s" r="B7" s="4">
        <v>576</v>
      </c>
    </row>
    <row r="8" spans="1:4">
      <c t="s" r="A8" s="4">
        <v>59</v>
      </c>
      <c t="n" r="B8" s="8">
        <v>0.001</v>
      </c>
    </row>
    <row r="9" spans="1:4">
      <c t="s" r="A9" s="4">
        <v>577</v>
      </c>
      <c t="n" r="B9" s="7">
        <v>2</v>
      </c>
    </row>
    <row r="10" spans="1:4">
      <c t="s" r="A10" s="4">
        <v>578</v>
      </c>
      <c t="s" r="B10" s="4">
        <v>579</v>
      </c>
    </row>
    <row r="11" spans="1:4">
      <c t="s" r="A11" s="4">
        <v>533</v>
      </c>
      <c t="n" r="B11" s="7">
        <v>3500</v>
      </c>
    </row>
    <row r="12" spans="1:4">
      <c t="s" r="A12" s="4">
        <v>580</v>
      </c>
      <c t="s" r="B12" s="4">
        <v>581</v>
      </c>
    </row>
    <row r="13" spans="1:4">
      <c t="s" r="A13" s="4">
        <v>582</v>
      </c>
    </row>
    <row r="14" spans="1:4">
      <c t="s" r="A14" s="3">
        <v>574</v>
      </c>
    </row>
    <row r="15" spans="1:4">
      <c t="s" r="A15" s="4">
        <v>583</v>
      </c>
      <c t="n" r="B15" s="7">
        <v>5000</v>
      </c>
    </row>
    <row r="16" spans="1:4">
      <c t="s" r="A16" s="4">
        <v>584</v>
      </c>
    </row>
    <row r="17" spans="1:4">
      <c t="s" r="A17" s="3">
        <v>574</v>
      </c>
    </row>
    <row r="18" spans="1:4">
      <c t="s" r="A18" s="4">
        <v>62</v>
      </c>
      <c t="n" r="C18" s="6">
        <v>22000000</v>
      </c>
    </row>
    <row r="19" spans="1:4">
      <c t="s" r="A19" s="4">
        <v>585</v>
      </c>
    </row>
    <row r="20" spans="1:4">
      <c t="s" r="A20" s="3">
        <v>574</v>
      </c>
    </row>
    <row r="21" spans="1:4">
      <c t="s" r="A21" s="4">
        <v>62</v>
      </c>
      <c t="n" r="C21" s="6">
        <v>11377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28</v>
      </c>
      <c t="s" r="B1" s="2">
        <v>1</v>
      </c>
    </row>
    <row r="2" spans="1:2">
      <c t="s" r="B2" s="2">
        <v>2</v>
      </c>
    </row>
    <row r="3" spans="1:2">
      <c t="s" r="A3" s="4">
        <v>128</v>
      </c>
      <c t="s" r="B3"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4">
        <v>130</v>
      </c>
      <c t="s" r="B3"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32</v>
      </c>
      <c t="s" r="B1" s="2">
        <v>1</v>
      </c>
    </row>
    <row r="2" spans="1:2">
      <c t="s" r="B2" s="2">
        <v>2</v>
      </c>
    </row>
    <row r="3" spans="1:2">
      <c t="s" r="A3" s="4">
        <v>132</v>
      </c>
      <c t="s" r="B3"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EFFECTS OF RECENT ACCOUNTING PR</vt:lpstr>
      <vt:lpstr>ACQUISITIONS</vt:lpstr>
      <vt:lpstr>INVENTORIES</vt:lpstr>
      <vt:lpstr>SHORT-TERM DEBT</vt:lpstr>
      <vt:lpstr>ACCOUNTS PAYABLE AND ACCRUED EX</vt:lpstr>
      <vt:lpstr>LONG-TERM DEBT</vt:lpstr>
      <vt:lpstr>SHAREHOLDERS' EQUITY</vt:lpstr>
      <vt:lpstr>STOCK-BASED COMPENSATION</vt:lpstr>
      <vt:lpstr>SUPPLEMENTAL CASH FLOW INFORMAT</vt:lpstr>
      <vt:lpstr>EARNINGS PER SHARE OF COMMON ST</vt:lpstr>
      <vt:lpstr>COMMITMENTS AND CONTINGENCIES</vt:lpstr>
      <vt:lpstr>INCOME TAXES</vt:lpstr>
      <vt:lpstr>RESTRUCTURING CHARGES RELATED T</vt:lpstr>
      <vt:lpstr>SEGMENT INFORMATION</vt:lpstr>
      <vt:lpstr>AGREEMENT AND PLAN OF MERGER</vt:lpstr>
      <vt:lpstr>SUMMARY OF SIGNIFICANT ACCOUN24</vt:lpstr>
      <vt:lpstr>SUMMARY OF SIGNIFICANT ACCOUN25</vt:lpstr>
      <vt:lpstr>ACQUISITIONS (Tables)</vt:lpstr>
      <vt:lpstr>INVENTORIES (Tables)</vt:lpstr>
      <vt:lpstr>ACCOUNTS PAYABLE AND ACCRUED 28</vt:lpstr>
      <vt:lpstr>LONG-TERM DEBT (Tables)</vt:lpstr>
      <vt:lpstr>STOCK-BASED COMPENSATION (Table</vt:lpstr>
      <vt:lpstr>SUPPLEMENTAL CASH FLOW INFORM31</vt:lpstr>
      <vt:lpstr>EARNINGS PER SHARE OF COMMON 32</vt:lpstr>
      <vt:lpstr>SEGMENT INFORMATION (Tables)</vt:lpstr>
      <vt:lpstr>Nature of Business and Basis 34</vt:lpstr>
      <vt:lpstr>Fixed Assets Depreciation Perio</vt:lpstr>
      <vt:lpstr>Amortization Period of Finite L</vt:lpstr>
      <vt:lpstr>Summary of Significant Accoun37</vt:lpstr>
      <vt:lpstr>Acquisitions - Additional Infor</vt:lpstr>
      <vt:lpstr>Assets and Liabilities Acquired</vt:lpstr>
      <vt:lpstr>Fixed Assets Acquired in Acquis</vt:lpstr>
      <vt:lpstr>Summary of Combined Result of O</vt:lpstr>
      <vt:lpstr>Inventories (Detail)</vt:lpstr>
      <vt:lpstr>Inventories - Additional Inform</vt:lpstr>
      <vt:lpstr>Short-Term Debt - Additional In</vt:lpstr>
      <vt:lpstr>Accounts Payable and Accrued 45</vt:lpstr>
      <vt:lpstr>Long-Term Debt Obligations (Det</vt:lpstr>
      <vt:lpstr>Long-Term Debt Obligations (Par</vt:lpstr>
      <vt:lpstr>Long-Term Debt Obligations - Te</vt:lpstr>
      <vt:lpstr>Long-Term Debt Obligations - Ca</vt:lpstr>
      <vt:lpstr>Shareholders' Equity - Addition</vt:lpstr>
      <vt:lpstr>Stock-Based Compensation - Addi</vt:lpstr>
      <vt:lpstr>Fair Value of Options Granted U</vt:lpstr>
      <vt:lpstr>Summary of Common Stock Option </vt:lpstr>
      <vt:lpstr>Restricted Stock Unit Activity </vt:lpstr>
      <vt:lpstr>Restricted Stock Unit Activit55</vt:lpstr>
      <vt:lpstr>Supplemental Cash Flow Inform56</vt:lpstr>
      <vt:lpstr>Earnings Per Share Table (Detai</vt:lpstr>
      <vt:lpstr>Earnings Per Share Table (Paren</vt:lpstr>
      <vt:lpstr>Commitments and Contingencies -</vt:lpstr>
      <vt:lpstr>Income Taxes - Additional Infor</vt:lpstr>
      <vt:lpstr>Restructuring Charges Related61</vt:lpstr>
      <vt:lpstr>Segment Information - Additiona</vt:lpstr>
      <vt:lpstr>Segment Reporting Information b</vt:lpstr>
      <vt:lpstr>Agreement and Plan of Merger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37:19Z</dcterms:created>
  <dcterms:modified xmlns:dcterms="http://purl.org/dc/terms/" xmlns:xsi="http://www.w3.org/2001/XMLSchema-instance" xsi:type="dcterms:W3CDTF">2016-04-13T16:37:19Z</dcterms:modified>
  <dc:title xmlns:dc="http://purl.org/dc/elements/1.1/">Untitled</dc:title>
  <dc:description xmlns:dc="http://purl.org/dc/elements/1.1/"/>
  <dc:subject xmlns:dc="http://purl.org/dc/elements/1.1/"/>
  <cp:keywords/>
  <cp:category/>
</cp:coreProperties>
</file>